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sset Impairment" sheetId="9" state="visible" r:id="rId9"/>
    <sheet xmlns:r="http://schemas.openxmlformats.org/officeDocument/2006/relationships" name="Revenues from Contracts with Cu" sheetId="10" state="visible" r:id="rId10"/>
    <sheet xmlns:r="http://schemas.openxmlformats.org/officeDocument/2006/relationships" name="Accounts and Other Receivables" sheetId="11" state="visible" r:id="rId11"/>
    <sheet xmlns:r="http://schemas.openxmlformats.org/officeDocument/2006/relationships" name="Assets Held For Sale" sheetId="12" state="visible" r:id="rId12"/>
    <sheet xmlns:r="http://schemas.openxmlformats.org/officeDocument/2006/relationships" name="Property, Plant and Equipment, " sheetId="13" state="visible" r:id="rId13"/>
    <sheet xmlns:r="http://schemas.openxmlformats.org/officeDocument/2006/relationships" name="Goodwill And Intangible Assets," sheetId="14" state="visible" r:id="rId14"/>
    <sheet xmlns:r="http://schemas.openxmlformats.org/officeDocument/2006/relationships" name="Assets Retirement Obligations" sheetId="15" state="visible" r:id="rId15"/>
    <sheet xmlns:r="http://schemas.openxmlformats.org/officeDocument/2006/relationships" name="Derivative Instruments" sheetId="16" state="visible" r:id="rId16"/>
    <sheet xmlns:r="http://schemas.openxmlformats.org/officeDocument/2006/relationships" name="Fair Value of Financial Instrum"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Defined Contribution Plan"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Quarterly Financial Data (Unaud" sheetId="27" state="visible" r:id="rId27"/>
    <sheet xmlns:r="http://schemas.openxmlformats.org/officeDocument/2006/relationships" name="Earnings (loss) per shar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s from Contracts with _2" sheetId="32" state="visible" r:id="rId32"/>
    <sheet xmlns:r="http://schemas.openxmlformats.org/officeDocument/2006/relationships" name="Accounts and Other Receivables " sheetId="33" state="visible" r:id="rId33"/>
    <sheet xmlns:r="http://schemas.openxmlformats.org/officeDocument/2006/relationships" name="Property, Plant and Equipment_2" sheetId="34" state="visible" r:id="rId34"/>
    <sheet xmlns:r="http://schemas.openxmlformats.org/officeDocument/2006/relationships" name="Goodwill And Intangible Asset_2" sheetId="35" state="visible" r:id="rId35"/>
    <sheet xmlns:r="http://schemas.openxmlformats.org/officeDocument/2006/relationships" name="Asset Retirement Obligations (T" sheetId="36" state="visible" r:id="rId36"/>
    <sheet xmlns:r="http://schemas.openxmlformats.org/officeDocument/2006/relationships" name="Derivative Instruments (Tables)" sheetId="37" state="visible" r:id="rId37"/>
    <sheet xmlns:r="http://schemas.openxmlformats.org/officeDocument/2006/relationships" name="Fair Value of Financial Instr_2" sheetId="38" state="visible" r:id="rId38"/>
    <sheet xmlns:r="http://schemas.openxmlformats.org/officeDocument/2006/relationships" name="Accrued Liabilities (Tables)" sheetId="39" state="visible" r:id="rId39"/>
    <sheet xmlns:r="http://schemas.openxmlformats.org/officeDocument/2006/relationships" name="Debt (Table)" sheetId="40" state="visible" r:id="rId40"/>
    <sheet xmlns:r="http://schemas.openxmlformats.org/officeDocument/2006/relationships" name="Income Taxes (Tables)" sheetId="41" state="visible" r:id="rId41"/>
    <sheet xmlns:r="http://schemas.openxmlformats.org/officeDocument/2006/relationships" name="Share-Based Compensation (Table" sheetId="42" state="visible" r:id="rId42"/>
    <sheet xmlns:r="http://schemas.openxmlformats.org/officeDocument/2006/relationships" name="Segment Information (Tables)" sheetId="43" state="visible" r:id="rId43"/>
    <sheet xmlns:r="http://schemas.openxmlformats.org/officeDocument/2006/relationships" name="Leases (Tables)" sheetId="44" state="visible" r:id="rId44"/>
    <sheet xmlns:r="http://schemas.openxmlformats.org/officeDocument/2006/relationships" name="Quarterly Financial Data (Una_2" sheetId="45" state="visible" r:id="rId45"/>
    <sheet xmlns:r="http://schemas.openxmlformats.org/officeDocument/2006/relationships" name="Earnings (loss) per share (Tabl" sheetId="46" state="visible" r:id="rId46"/>
    <sheet xmlns:r="http://schemas.openxmlformats.org/officeDocument/2006/relationships" name="Description of Business - Addit"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Asset Impairment - Additional I" sheetId="52" state="visible" r:id="rId52"/>
    <sheet xmlns:r="http://schemas.openxmlformats.org/officeDocument/2006/relationships" name="Revenues from Contracts with _3" sheetId="53" state="visible" r:id="rId53"/>
    <sheet xmlns:r="http://schemas.openxmlformats.org/officeDocument/2006/relationships" name="Revenues from Contracts with _4" sheetId="54" state="visible" r:id="rId54"/>
    <sheet xmlns:r="http://schemas.openxmlformats.org/officeDocument/2006/relationships" name="Accounts and Other Receivable_2" sheetId="55" state="visible" r:id="rId55"/>
    <sheet xmlns:r="http://schemas.openxmlformats.org/officeDocument/2006/relationships" name="Accounts and Other Receivable_3" sheetId="56" state="visible" r:id="rId56"/>
    <sheet xmlns:r="http://schemas.openxmlformats.org/officeDocument/2006/relationships" name="Assets Held For Sale -Additiona" sheetId="57" state="visible" r:id="rId57"/>
    <sheet xmlns:r="http://schemas.openxmlformats.org/officeDocument/2006/relationships" name="Property, Plant and Equipment_3" sheetId="58" state="visible" r:id="rId58"/>
    <sheet xmlns:r="http://schemas.openxmlformats.org/officeDocument/2006/relationships" name="Property, Plant and Equipment_4"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Assets Retirement Obligations -" sheetId="64" state="visible" r:id="rId64"/>
    <sheet xmlns:r="http://schemas.openxmlformats.org/officeDocument/2006/relationships" name="Derivative Instruments - Summar" sheetId="65" state="visible" r:id="rId65"/>
    <sheet xmlns:r="http://schemas.openxmlformats.org/officeDocument/2006/relationships" name="Fair Value of Financial Instr_3" sheetId="66" state="visible" r:id="rId66"/>
    <sheet xmlns:r="http://schemas.openxmlformats.org/officeDocument/2006/relationships" name="Accrued Liabilities - Summary o" sheetId="67" state="visible" r:id="rId67"/>
    <sheet xmlns:r="http://schemas.openxmlformats.org/officeDocument/2006/relationships" name="Debt - Summary of Company Debt " sheetId="68" state="visible" r:id="rId68"/>
    <sheet xmlns:r="http://schemas.openxmlformats.org/officeDocument/2006/relationships" name="Debt - Summary of Annual Princi" sheetId="69" state="visible" r:id="rId69"/>
    <sheet xmlns:r="http://schemas.openxmlformats.org/officeDocument/2006/relationships" name="Debt - Additional Information (" sheetId="70" state="visible" r:id="rId70"/>
    <sheet xmlns:r="http://schemas.openxmlformats.org/officeDocument/2006/relationships" name="Income Taxes - Schedule of comp" sheetId="71" state="visible" r:id="rId71"/>
    <sheet xmlns:r="http://schemas.openxmlformats.org/officeDocument/2006/relationships" name="Income Taxes - Schedule Of Defe" sheetId="72" state="visible" r:id="rId72"/>
    <sheet xmlns:r="http://schemas.openxmlformats.org/officeDocument/2006/relationships" name="Income Taxes - Additional Infor" sheetId="73" state="visible" r:id="rId73"/>
    <sheet xmlns:r="http://schemas.openxmlformats.org/officeDocument/2006/relationships" name="Share-Based Compensation - Summ" sheetId="74" state="visible" r:id="rId74"/>
    <sheet xmlns:r="http://schemas.openxmlformats.org/officeDocument/2006/relationships" name="Share-Based Compensation - Su_2" sheetId="75" state="visible" r:id="rId75"/>
    <sheet xmlns:r="http://schemas.openxmlformats.org/officeDocument/2006/relationships" name="Share-Based Compensation - Su_3" sheetId="76" state="visible" r:id="rId76"/>
    <sheet xmlns:r="http://schemas.openxmlformats.org/officeDocument/2006/relationships" name="Share-Based Compensation - Addi" sheetId="77" state="visible" r:id="rId77"/>
    <sheet xmlns:r="http://schemas.openxmlformats.org/officeDocument/2006/relationships" name="Defined Contribution Plan - Add" sheetId="78" state="visible" r:id="rId78"/>
    <sheet xmlns:r="http://schemas.openxmlformats.org/officeDocument/2006/relationships" name="Related Party Transactions - Ad" sheetId="79" state="visible" r:id="rId79"/>
    <sheet xmlns:r="http://schemas.openxmlformats.org/officeDocument/2006/relationships" name="Segment Information - Summary o" sheetId="80" state="visible" r:id="rId80"/>
    <sheet xmlns:r="http://schemas.openxmlformats.org/officeDocument/2006/relationships" name="Segment Information - Summary_2" sheetId="81" state="visible" r:id="rId81"/>
    <sheet xmlns:r="http://schemas.openxmlformats.org/officeDocument/2006/relationships" name="Leases - Summary of Supplementa" sheetId="82" state="visible" r:id="rId82"/>
    <sheet xmlns:r="http://schemas.openxmlformats.org/officeDocument/2006/relationships" name="Leases - Summary of Future Mini" sheetId="83" state="visible" r:id="rId83"/>
    <sheet xmlns:r="http://schemas.openxmlformats.org/officeDocument/2006/relationships" name="Leases - Additional Information" sheetId="84" state="visible" r:id="rId84"/>
    <sheet xmlns:r="http://schemas.openxmlformats.org/officeDocument/2006/relationships" name="Commitments and Contingencies -" sheetId="85" state="visible" r:id="rId85"/>
    <sheet xmlns:r="http://schemas.openxmlformats.org/officeDocument/2006/relationships" name="Quarterly Financial Data (Una_3" sheetId="86" state="visible" r:id="rId86"/>
    <sheet xmlns:r="http://schemas.openxmlformats.org/officeDocument/2006/relationships" name="Quarterly Financial Data (Una_4" sheetId="87" state="visible" r:id="rId87"/>
    <sheet xmlns:r="http://schemas.openxmlformats.org/officeDocument/2006/relationships" name="Earnings (loss) per share - Sch" sheetId="88" state="visible" r:id="rId88"/>
    <sheet xmlns:r="http://schemas.openxmlformats.org/officeDocument/2006/relationships" name="Earnings (loss) per share - Add" sheetId="89" state="visible" r:id="rId8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05,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Current Fiscal Year End Date</t>
        </is>
      </c>
      <c r="B11" s="4" t="inlineStr">
        <is>
          <t>--12-31</t>
        </is>
      </c>
    </row>
    <row r="12">
      <c r="A12" s="4" t="inlineStr">
        <is>
          <t>Entity Registrant Name</t>
        </is>
      </c>
      <c r="B12" s="4" t="inlineStr">
        <is>
          <t>Montauk Renewables, Inc.</t>
        </is>
      </c>
    </row>
    <row r="13">
      <c r="A13" s="4" t="inlineStr">
        <is>
          <t>Entity File Number</t>
        </is>
      </c>
      <c r="B13" s="4" t="inlineStr">
        <is>
          <t>001-39919</t>
        </is>
      </c>
    </row>
    <row r="14">
      <c r="A14" s="4" t="inlineStr">
        <is>
          <t>Entity Incorporation, State or Country Code</t>
        </is>
      </c>
      <c r="B14" s="4" t="inlineStr">
        <is>
          <t>DE</t>
        </is>
      </c>
    </row>
    <row r="15">
      <c r="A15" s="4" t="inlineStr">
        <is>
          <t>Entity Interactive Data Current</t>
        </is>
      </c>
      <c r="B15" s="4" t="inlineStr">
        <is>
          <t>Yes</t>
        </is>
      </c>
    </row>
    <row r="16">
      <c r="A16" s="4" t="inlineStr">
        <is>
          <t>Entity Well-known Seasoned Issuer</t>
        </is>
      </c>
      <c r="B16" s="4" t="inlineStr">
        <is>
          <t>No</t>
        </is>
      </c>
    </row>
    <row r="17">
      <c r="A17" s="4" t="inlineStr">
        <is>
          <t>Entity Voluntary Filers</t>
        </is>
      </c>
      <c r="B17" s="4" t="inlineStr">
        <is>
          <t>No</t>
        </is>
      </c>
    </row>
    <row r="18">
      <c r="A18" s="4" t="inlineStr">
        <is>
          <t>Entity Current Reporting Status</t>
        </is>
      </c>
      <c r="B18" s="4" t="inlineStr">
        <is>
          <t>Yes</t>
        </is>
      </c>
    </row>
    <row r="19">
      <c r="A19" s="4" t="inlineStr">
        <is>
          <t>Entity Shell Company</t>
        </is>
      </c>
      <c r="B19" s="4" t="inlineStr">
        <is>
          <t>false</t>
        </is>
      </c>
    </row>
    <row r="20">
      <c r="A20" s="4" t="inlineStr">
        <is>
          <t>Entity Filer Category</t>
        </is>
      </c>
      <c r="B20" s="4" t="inlineStr">
        <is>
          <t>Accelerated Filer</t>
        </is>
      </c>
    </row>
    <row r="21">
      <c r="A21" s="4" t="inlineStr">
        <is>
          <t>Entity Tax Identification Number</t>
        </is>
      </c>
      <c r="B21" s="4" t="inlineStr">
        <is>
          <t>85-3189583</t>
        </is>
      </c>
    </row>
    <row r="22">
      <c r="A22" s="4" t="inlineStr">
        <is>
          <t>Entity Small Business</t>
        </is>
      </c>
      <c r="B22" s="4" t="inlineStr">
        <is>
          <t>false</t>
        </is>
      </c>
    </row>
    <row r="23">
      <c r="A23" s="4" t="inlineStr">
        <is>
          <t>Entity Emerging Growth Company</t>
        </is>
      </c>
      <c r="B23" s="4" t="inlineStr">
        <is>
          <t>true</t>
        </is>
      </c>
    </row>
    <row r="24">
      <c r="A24" s="4" t="inlineStr">
        <is>
          <t>Entity Address, Address Line One</t>
        </is>
      </c>
      <c r="B24" s="4" t="inlineStr">
        <is>
          <t>680 Andersen Drive</t>
        </is>
      </c>
    </row>
    <row r="25">
      <c r="A25" s="4" t="inlineStr">
        <is>
          <t>Entity Address, Address Line Two</t>
        </is>
      </c>
      <c r="B25" s="4" t="inlineStr">
        <is>
          <t>5th Floor, Pittsburgh</t>
        </is>
      </c>
    </row>
    <row r="26">
      <c r="A26" s="4" t="inlineStr">
        <is>
          <t>Entity Address, State or Province</t>
        </is>
      </c>
      <c r="B26" s="4" t="inlineStr">
        <is>
          <t>PA</t>
        </is>
      </c>
    </row>
    <row r="27">
      <c r="A27" s="4" t="inlineStr">
        <is>
          <t>Entity Address, City or Town</t>
        </is>
      </c>
      <c r="B27" s="4" t="inlineStr">
        <is>
          <t>Pittsburgh</t>
        </is>
      </c>
    </row>
    <row r="28">
      <c r="A28" s="4" t="inlineStr">
        <is>
          <t>Entity Address, Postal Zip Code</t>
        </is>
      </c>
      <c r="B28" s="4" t="inlineStr">
        <is>
          <t>15220</t>
        </is>
      </c>
    </row>
    <row r="29">
      <c r="A29" s="4" t="inlineStr">
        <is>
          <t>City Area Code</t>
        </is>
      </c>
      <c r="B29" s="4" t="inlineStr">
        <is>
          <t>412</t>
        </is>
      </c>
    </row>
    <row r="30">
      <c r="A30" s="4" t="inlineStr">
        <is>
          <t>Local Phone Number</t>
        </is>
      </c>
      <c r="B30" s="4" t="inlineStr">
        <is>
          <t>747-8700</t>
        </is>
      </c>
    </row>
    <row r="31">
      <c r="A31" s="4" t="inlineStr">
        <is>
          <t>Title of 12(b) Security</t>
        </is>
      </c>
      <c r="B31" s="4" t="inlineStr">
        <is>
          <t>Common Stock, par value $0.01 per share</t>
        </is>
      </c>
    </row>
    <row r="32">
      <c r="A32" s="4" t="inlineStr">
        <is>
          <t>Trading Symbol</t>
        </is>
      </c>
      <c r="B32" s="4" t="inlineStr">
        <is>
          <t>MNTK</t>
        </is>
      </c>
    </row>
    <row r="33">
      <c r="A33" s="4" t="inlineStr">
        <is>
          <t>Security Exchange Name</t>
        </is>
      </c>
      <c r="B33" s="4" t="inlineStr">
        <is>
          <t>NASDAQ</t>
        </is>
      </c>
    </row>
    <row r="34">
      <c r="A34" s="4" t="inlineStr">
        <is>
          <t>ICFR Auditor Attestation Flag</t>
        </is>
      </c>
      <c r="B34" s="4" t="inlineStr">
        <is>
          <t>false</t>
        </is>
      </c>
    </row>
    <row r="35">
      <c r="A35" s="4" t="inlineStr">
        <is>
          <t>Entity Common Stock, Shares Outstanding</t>
        </is>
      </c>
      <c r="C35" s="5" t="n">
        <v>143603681</v>
      </c>
    </row>
    <row r="36">
      <c r="A36" s="4" t="inlineStr">
        <is>
          <t>Entity Central Index Key</t>
        </is>
      </c>
      <c r="B36" s="4" t="inlineStr">
        <is>
          <t>0001826600</t>
        </is>
      </c>
    </row>
    <row r="37">
      <c r="A37" s="4" t="inlineStr">
        <is>
          <t>Entity Ex Transition Period</t>
        </is>
      </c>
      <c r="B37" s="4" t="inlineStr">
        <is>
          <t>false</t>
        </is>
      </c>
    </row>
    <row r="38">
      <c r="A38" s="4" t="inlineStr">
        <is>
          <t>Entity Public Float</t>
        </is>
      </c>
      <c r="D38" s="6" t="n">
        <v>317682659</v>
      </c>
    </row>
    <row r="39">
      <c r="A39" s="4" t="inlineStr">
        <is>
          <t>Auditor Name</t>
        </is>
      </c>
      <c r="B39" s="4" t="inlineStr">
        <is>
          <t>GRANT THORNTON LLP</t>
        </is>
      </c>
    </row>
    <row r="40">
      <c r="A40" s="4" t="inlineStr">
        <is>
          <t>Auditor Firm ID</t>
        </is>
      </c>
      <c r="B40" s="4" t="inlineStr">
        <is>
          <t>248</t>
        </is>
      </c>
    </row>
    <row r="41">
      <c r="A41" s="4" t="inlineStr">
        <is>
          <t>Auditor Location</t>
        </is>
      </c>
      <c r="B41" s="4" t="inlineStr">
        <is>
          <t>Pittsburgh, Pennsylva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1</t>
        </is>
      </c>
    </row>
    <row r="3">
      <c r="A3" s="3" t="inlineStr">
        <is>
          <t>Revenue from Contract with Customer [Abstract]</t>
        </is>
      </c>
    </row>
    <row r="4">
      <c r="A4" s="4" t="inlineStr">
        <is>
          <t>Revenues from Contracts with Customers</t>
        </is>
      </c>
      <c r="B4" s="4" t="inlineStr">
        <is>
          <t xml:space="preserve">NOTE 4—REVENUES FROM CONTRACTS WITH CUSTOMERS The Company’s revenues are comprised of renewable energy and related Environmental Attribute sales provided under long-term contracts with its customers. All revenue is recognized when (or as) the Company satisfies its performance obligation(s) under the contract (either implicit or explicit) by transferring the promised product or service to its customer either when (or as) its customer obtains control of the product or service. A performance obligation is a promise in a contract to transfer a distinct product or service to a customer. A contract’s transaction price is allocated to each distinct performance obligation. The Company allocates the contract’s transaction price to each performance obligation using the product’s observable market standalone selling price for each distinct product in the contract. Revenue is measured as the amount of consideration the Company expects to receive in exchange for transferring its products or services. As such, revenue is recorded net of allowances and customer discounts as well as net of transportation and gathering costs incurred by the customer following the transfer of control of the commodities sold. To the extent applicable, sales, value add and other taxes collected from customers and remitted to governmental authorities are accounted for on a net (excluded from revenues) basis. The Company’s performance obligations related to the sale of renewable energy (i.e. RNG and Renewable Electricity) are generally satisfied over time. Revenue related to the sale of renewable energy is generally recognized over time using an output based upon the product quantity delivered to the customer. This measure is used to best depict the Company’s performance to date under the terms of the contract. Revenue from products transferred to customers over time accounted for approximately 28%, 32% and 37% of revenue for the years ended December 31, 2021, 2020 and 2019, respectively. The nature of the Company’s long-term contracts may give rise to several types of variable consideration, such as periodic price increases. This variable consideration is outside of the Company’s influence as the variable consideration is dictated by the market. Therefore, the variable consideration associated with the long-term contracts is considered fully constrained. The Company’s performance obligations related to the sale of Environmental Attributes are generally satisfied at a point in time and were approximately 72%, 68% and 63% of revenue for the years ended December 31, 2021, 2020 and 2019, respectively. The Company recognizes Environmental Attribute revenue at the point in time in which the customer obtains control of the Environmental Attributes, which is generally when the title of the Environmental Attribute passes to the customer upon delivery. In limited cases, title does not transfer to the customer and revenue is not recognized until the customer has accepted the Environmental Attributes. The Company’s performance obligations under its counterparty sharing agreements are generally satisfied at a point in time when the earnings process is completed by the counterparty. Counterparty sharing arrangement revenues were approximately 10%, 6%, and 6% of revenue for the years ended December 31, 2021, 2020, and 2019, respectively. The following tables display the Company’s revenue by major source, excluding realized and unrealized gains or losses under the Company’s gas hedge program, based on product type and timing of transfer of goods and services for the years ended December 31, 2021, 2020 and 2019:
Year Ended December 31, 2021
Goods Goods Total
Major Goods/Service Line:
Natural Gas Commodity $ 15,178 $ 32,143 $ 47,321
Natural Gas Environmental Attributes 84,906 — 84,906
Electric Commodity — 9,692 9,692
Electric Environmental Attributes 6,208 — 6,208
$ 106,292 $ 41,835 $ 148,127
Operating Segment:
RNG $ 100,084 $ 32,143 $ 132,227
REG 6,208 9,692 15,900
$ 106,292 $ 41,835 $ 148,127
Year Ended December 31, 2020
Goods Goods Total
Major Goods/Service Line:
Natural Gas Commodity $ 6,991 $ 22,467 $ 29,458
Natural Gas Environmental Attributes 54,098 — 54,098
Electric Commodity — 9,642 9,642
Electric Environmental Attributes 7,023 — 7,023
$ 68,112 $ 32,109 $ 100,221
Operating Segment:
RNG $ 61,089 $ 22,467 $ 83,556
REG 7,023 9,642 16,665
$ 68,112 $ 32,109 $ 100,221
Year Ended December 31, 2019
Goods Goods Total
Major Goods/Service Line:
Natural Gas Commodity $ 6,591 $ 25,594 $ 32,185
Natural Gas Environmental Attributes 52,204 — 52,204
Electric Commodity — 12,396 12,396
Electric Environmental Attributes 7,231 — 7,231
$ 66,026 $ 37,990 $ 104,016
Operating Segment:
RNG $ 58,795 $ 25,594 $ 84,389
REG 7,231 12,396 19,627
$ 66,026 $ 37,990 $ 104,016
Practical expedients The Company elected to recognize the sale of the gas and electric commodities using the right to invoice practical expedient. The Company determined that the amounts invoiced to customers correspond directly with the value to customers and the Company’s satisfaction of the performance obligations to date. Furthermore, with the election of the right to invoice practical expedient, the Company also elects to omit disclosures on the remaining, or unsatisfied performance obligations since the revenue recognized corresponds to the amount that the Company has the right to invoi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and Other Receivables</t>
        </is>
      </c>
      <c r="B1" s="2" t="inlineStr">
        <is>
          <t>12 Months Ended</t>
        </is>
      </c>
    </row>
    <row r="2">
      <c r="B2" s="2" t="inlineStr">
        <is>
          <t>Dec. 31, 2021</t>
        </is>
      </c>
    </row>
    <row r="3">
      <c r="A3" s="3" t="inlineStr">
        <is>
          <t>Receivables, Net, Current [Abstract]</t>
        </is>
      </c>
    </row>
    <row r="4">
      <c r="A4" s="4" t="inlineStr">
        <is>
          <t>Accounts and Other Receivables</t>
        </is>
      </c>
      <c r="B4" s="4" t="inlineStr">
        <is>
          <t>NOTE 5—ACCOUNTS AND OTHER RECEIVABLES The Company extends credit based upon an evaluation of the customer’s financial condition. Credit terms are consistent with industry standards and practices. Reserves for uncollectible accounts, if any, are recorded as part of general and administrative expenses in the Consolidated Statements of Operations. No reserve expense was noted for the years ended December 31, 2021, 2020 and 2019. Accounts and other receivables consist of the following as of December 31, 2021 and 2020:
Year Ended December 31,
2021 2020
Accounts receivables $ 9,281 $ 5,264
Other receivables 26 164
Reimbursable expenses 31 21
Accounts and Other Receivables, Net $ 9,338 $ 5,44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s Held For Sale</t>
        </is>
      </c>
      <c r="B1" s="2" t="inlineStr">
        <is>
          <t>12 Months Ended</t>
        </is>
      </c>
    </row>
    <row r="2">
      <c r="B2" s="2" t="inlineStr">
        <is>
          <t>Dec. 31, 2021</t>
        </is>
      </c>
    </row>
    <row r="3">
      <c r="A3" s="3" t="inlineStr">
        <is>
          <t>Asset Held For Sale [Abstract]</t>
        </is>
      </c>
    </row>
    <row r="4">
      <c r="A4" s="4" t="inlineStr">
        <is>
          <t>Asset Held For Sale</t>
        </is>
      </c>
      <c r="B4" s="4" t="inlineStr">
        <is>
          <t xml:space="preserve">NOTE 6—ASSETS HELD FOR SALE The Company has initiated a plan to sell their nitrogen oxide (“NOx”) emission allowances credits. The Company has concluded that it has met the criteria under applicable guidance for a long-lived asset to be held for sale, and has, accordingly reclassified the emission allowances of $777 as current assets held for sale on the Consolidated Balance Sheet. At December 31, 2021, the Company estimated the fair value of these assets and concluded that the fair value exceeded the carrying value and no impairment was recorded by the Company for the year ended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NOTE 7—PROPERTY, PLANT AND EQUIPMENT, NET Property, plant and equipment consists of the following as of December 31, 2021 and 2020:
Year Ended
2021 2020
Land $ 595 $ —
Buildings and improvements 28,693 28,065
Machinery and equipment 246,670 246,874
Gas mineral rights 34,551 34,551
Construction work in progress 12,725 3,840
Total 323,234 313,330
Less: Accumulated depreciation and amortization (142,341) (126,929 )
Property, Plant &amp; Equipment, Net $ 180,893 $ 186,401
Depreciation expense for property plant and equipment was $19,617, $18,679 and $15,878 and amortization expense for gas mineral rights was $1,828, $1,965 and $2,355 for the years ended December 31, 2021, 2020 and 2019, respectively. In May 2021, the Company comple ted a series of transactions (the “Asset A ith a privately-held entity. The Company paid $4,142, including $341 in acquisition costs, for land, building, mobile equipment and other property, plant and equipment for the Montauk Ag Renewables Acquisition. In October 2021, the Company completed a sep a $5,531 , including $31 in acquisition costs, for land, land improvements and a building. The asset acquisitions were accounted for as an asset purchase in accordance with ASC 805, Business Combinations, and the purchase price and direct transaction costs have been allocated to the individual assets obtain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NOTE 8—GOODWILL AND INTANGIBLE ASSETS, NET Intangible assets consist of the following as of December 31, 2021 and December 31, 2020:
Year Ended
2021 2020
Goodwill $ 60 $ 60
Intangible assets with indefinite lives:
Emissions allowances $ — $ 777
Land use rights 329 329
Total intangible assets with indefinite lives: $ 329 $ 1,106
Intangible assets with finite lives:
Interconnection, net of accumulated amortization of $3,034 and $2,329 $ 12,526 12,596
Customer contracts, net of accumulated amortization of $17,085 and $16,367 1,198 $ 916
Total intangible assets with finite lives: $ 13,724 $ 13,512
Total Goodwill and Intangible Assets $ 14,113 $ 14,678
The weighted average remaining useful life of the customer contracts and interconnection is approximately 15 years and 17 years, respectively. Amortization expense was $1,424, $1,473 and $1,526 for the years ended December 31, 2021, 2020 and 2019, respectively. Amortization expense for customer contracts and interconnection the next five years is as follows:
Customer Inter-
Year Ending
2022 $ 33 $ 824
2023 23 755
2024 9 740
2025 9 740
2026 9 740
Thereafter 1,115 8,7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s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NOTE 9—ASSET RETIREMENT OBLIGATIONS The following table summarizes the activity associated with asset retirement obligations of the Company for the years ended December 31, 2021, 2020, and 2019:
Year ended December 31,
2021 2020 2019
Asset retirement obligations—beginning of year $ 5,689 $ 5,928 $ 5,399
Accretion expense (160 ) 320 391
New asset retirement obligations — 350 177
Decommissioning (228 ) (909 ) (39 )
Asset retirement obligations—end of year $ 5,301 $ 5,689 $ 5,9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 Detail [Abstract]</t>
        </is>
      </c>
    </row>
    <row r="4">
      <c r="A4" s="4" t="inlineStr">
        <is>
          <t>Derivative Instruments</t>
        </is>
      </c>
      <c r="B4" s="4" t="inlineStr">
        <is>
          <t>NOTE 10—DERIVATIVE INSTRUMENTS To mitigate market risk associated with fluctuations in energy commodity prices (natural gas) and interest rates, the Company utilizes various hedges to secure energy commodity pricing and interest rates under a board-approved program. As a result of the hedging strategy employed, the Company had the following realized and unrealized gains and losses in the Consolidated Statements of Operations for the years ended December 31, 2021, 2020, and 2019:
Year Ended December 31,
Derivative Instrument Location 2021 2020 2019
Commodity Contracts:
Realized Natural Gas Gas commodity sales $ — $ 551 $ 1,446
Unrealized Natural Gas Other income — (388 ) 252
Interest Rate Swaps Interest expense 1,422 (628 ) (1,246 )
Net gain (loss) $ 1,422 $ (465 ) $ 4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NOTE 1 1 The Company’s assets and liabilities that are measured at fair value on a recurring basis include the following as of December 31, 2021 and 2020, set forth by level, within the fair value hierarchy:
December 31, 2021
Level 1 Level 2 Level 3 Total
Interest rate swap derivative liabilities $ — $ (839 ) $ — $ (839 )
Asset retirement obligations — — (5,301 ) (5,301 )
Pico earn-out — — (2,721 ) (2,721 )
$ — $ (839 ) $ (8,022 ) $ (8,861 )
December 31, 2020
Level 1 Level 2 Level 3 Total
Current commodity derivative asset $ — $ (2,260 ) $ — $ (2,260 )
Asset retirement obligations — — (5,689 ) (5,689 )
Pico earn-out — — (1,920 ) (1,920 )
$ — $ (2,260 ) $ (7,609 ) $ (9,869 )
A summary of changes in the fair values of the Company’s Level 3 instruments, attributable to asset retirement obligations, for the years ended December 31, 2021 and 2020 is included in Note 9. In addition, certain assets are measured at fair value on a non-recur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NOTE 12—ACCRUED LIABILITIES The Company’s accrued liabilities consists of the following
Year ended December 31,
2021 2020
Accrued expenses $ 3,551 $ 4,975
Payroll and related benefits 1,239 2,341
Royalty 4,630 2,620
Utility 1,274 1,147
Other 129 456
Accrued Liabilities $ 10,823 $ 11,5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1 3 The Company’s debt consists of the following as of December 31, 2021 and December 31, 2020:
Year ended December 31,
2021 2020
Term Loans $ 80,000 $ 30,000
Revolving credit facility — 36,697
Less: current principal maturities (8,000 ) (10,000 )
Less: debt issuance costs (on long-term debt) (608 ) (429 )
Long-term Debt $ 71,392 $ 56,268
Current Portion of Long- term Debt 7,815 9,492
$ 79,207 $ 65,760
Amended Credit Agreement On December 12, 2018, Montauk Energy Holdings LLC (“MEH”) entered into the Second Amended and Restated Revolving Credit and Term Loan Agreement (as amended, “Credit Agreement”), by and among MEH, the financial institutions from time to time party thereto as lenders and Comerica Bank, as the administrative agent, sole lead arranger and sole bookrunner (“Comerica”). The Credit Agreement (i) amended and restated in its entirety MEH’s prior revolving credit and term loan facility, dated as of August 4, 2017, as amended, with Comerica and certain other financial institutions and (ii) replaced in its entirety the prior credit agreement, dated as of August 4, 2017, as amended, between Comerica and Bowerman Power LFG, LLC, a wholly-owned subsidiary of MEH. On March 21, 2019, MEH entered into the first amendment to the Credit Agreement (the “First Amendment”), which clarified a variety of terms, definitions and calculations in the Credit Agreement. The Credit Agreement requires the Company to maintain customary affirmative and negative covenants, including certain financial covenants, which are measured at the end of each fiscal quarter. On August 28, 2019 the Company received a temporary waiver for an anticipated Event of Default (as defined in the Credit Agreement) for the consecutive three-month period ended on August 31, 2019 (the “Specified Event of Default”). The Specified Event of Default was waived through October 1, 2019. On September 12, 2019, the Company entered into the Second Amendment. Among other matters, the Second Amendment redefined the Fixed Charge Coverage Ratio (as defined in the Credit Agreement), reduced the commitments under the revolving credit facility to $80,000, redefined the Total Leverage Ratio (as defined in the Credit Agreement) and eliminated the RIN Floor (as defined in the Second Amendment) as an Event of Default. In connection with the Second Amendment, the Company paid down the outstanding term loan by $38,250 and the resulting quarterly principal installments were reduced to $2,500. In connection with the completion of the Reorganization Transactions and the IPO, the Company entered into the third amendment to the Credit Agreement (the “Third Amendment”). This amendment permitted the Change of Control provisions, as defined in the underlying agreement, to permit the Reorganization Transactions and IPO to be completed. On December 21, 2021, MEH entered into the Fourth Amendment to the Second Amended and Restated Revolving Credit and Term Loan Agreement. The current credit agreement, which is secured by a lien on substantially all assets of the Company and certain of its subsidiaries, provides for a $80,000 term loan and a $120,000 revolving credit facility. The term loan amortizes in quarterly installments of $2,000 through 2024, then increases to $3,000 from 2025 to 2026 with a final payment of $32,000 in late 2026. As of December 31, 2021, $80,000 was outstanding under the term loan. In addition, the Company had $3,905 of outstanding letters of credit as of December 31, 2021. Amounts available under the revolving credit facility are reduced by any amounts outstanding under letters of credit. As of December 31, 2021, the Company’s capacity available for borrowing under the revolving credit facility was $116,095. Borrowings of the term loans and revolving credit facility bear interest at the Bloomberg Short-Term Bank Yield Index Rate plus an applicable margin . Interest rates as of December 31, 2021 and 2020 were 2.91% and 2.96%, respectively. The Company accounted for the Fourth amendment as both a debt modification and debt extinguishment in accordance with ASC 470, Debt (“ASC 470”). In connection with the Credit Agreement, the Company paid $2,027 in fees. Of this amount, $326 was expensed and $1,701 was capitalized and will be amortized over the life of the Credit Agreement. Amortized debt issuance expense in the amount of $483, $695 and $1,118 for the years ended December 31, 2021, 2020 and 2019, respectively, was recorded in the interest expense on the statement of operations. As of December 31, 2021, the Company was in compliance with all financial covenants related to the Credit Agreement. Capitalized Interest Capitalized interest was $0 and $1,056 for the years ended December 31, 2021 and December 31, 2020, respectively. Interest is capitalized using the borrowing rate for the assets being constructed. Interest capitalized during and 2020 was for the construction of two LFG-to-energy projects. Annual Maturities of Long-Term Debt The following is a summary of annual principal maturities of long-term debt as of December 31, 2021:
Year Ending Amount
2022 $ 8,000
2023 8,000
2024 8,000
2025 12,000
2026 44,000
Total $ 8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53266</v>
      </c>
      <c r="C3" s="6" t="n">
        <v>20992</v>
      </c>
    </row>
    <row r="4">
      <c r="A4" s="4" t="inlineStr">
        <is>
          <t>Accounts and other receivables, net</t>
        </is>
      </c>
      <c r="B4" s="5" t="n">
        <v>9338</v>
      </c>
      <c r="C4" s="5" t="n">
        <v>5449</v>
      </c>
    </row>
    <row r="5">
      <c r="A5" s="4" t="inlineStr">
        <is>
          <t>Related party receivable</t>
        </is>
      </c>
      <c r="B5" s="5" t="n">
        <v>8940</v>
      </c>
    </row>
    <row r="6">
      <c r="A6" s="4" t="inlineStr">
        <is>
          <t>Prepaid expenses and other current assets</t>
        </is>
      </c>
      <c r="B6" s="5" t="n">
        <v>2846</v>
      </c>
      <c r="C6" s="5" t="n">
        <v>6044</v>
      </c>
    </row>
    <row r="7">
      <c r="A7" s="4" t="inlineStr">
        <is>
          <t>Assets held for sale</t>
        </is>
      </c>
      <c r="B7" s="5" t="n">
        <v>777</v>
      </c>
    </row>
    <row r="8">
      <c r="A8" s="4" t="inlineStr">
        <is>
          <t>Total current assets</t>
        </is>
      </c>
      <c r="B8" s="5" t="n">
        <v>75167</v>
      </c>
      <c r="C8" s="5" t="n">
        <v>32485</v>
      </c>
    </row>
    <row r="9">
      <c r="A9" s="4" t="inlineStr">
        <is>
          <t>Non-current restricted cash</t>
        </is>
      </c>
      <c r="B9" s="5" t="n">
        <v>328</v>
      </c>
      <c r="C9" s="5" t="n">
        <v>567</v>
      </c>
    </row>
    <row r="10">
      <c r="A10" s="4" t="inlineStr">
        <is>
          <t>Property, plant &amp; equipment, net</t>
        </is>
      </c>
      <c r="B10" s="5" t="n">
        <v>180893</v>
      </c>
      <c r="C10" s="5" t="n">
        <v>186401</v>
      </c>
    </row>
    <row r="11">
      <c r="A11" s="4" t="inlineStr">
        <is>
          <t>Goodwill and intangible assets, net</t>
        </is>
      </c>
      <c r="B11" s="5" t="n">
        <v>14113</v>
      </c>
      <c r="C11" s="5" t="n">
        <v>14678</v>
      </c>
    </row>
    <row r="12">
      <c r="A12" s="4" t="inlineStr">
        <is>
          <t>Deferred tax assets</t>
        </is>
      </c>
      <c r="B12" s="5" t="n">
        <v>10570</v>
      </c>
      <c r="C12" s="5" t="n">
        <v>14822</v>
      </c>
    </row>
    <row r="13">
      <c r="A13" s="4" t="inlineStr">
        <is>
          <t>Operating lease right-of-use assets</t>
        </is>
      </c>
      <c r="B13" s="5" t="n">
        <v>305</v>
      </c>
      <c r="C13" s="5" t="n">
        <v>586</v>
      </c>
    </row>
    <row r="14">
      <c r="A14" s="4" t="inlineStr">
        <is>
          <t>Other assets</t>
        </is>
      </c>
      <c r="B14" s="5" t="n">
        <v>5104</v>
      </c>
      <c r="C14" s="5" t="n">
        <v>3817</v>
      </c>
    </row>
    <row r="15">
      <c r="A15" s="4" t="inlineStr">
        <is>
          <t>Total assets</t>
        </is>
      </c>
      <c r="B15" s="5" t="n">
        <v>286480</v>
      </c>
      <c r="C15" s="5" t="n">
        <v>253356</v>
      </c>
    </row>
    <row r="16">
      <c r="A16" s="3" t="inlineStr">
        <is>
          <t>Current liabilities:</t>
        </is>
      </c>
    </row>
    <row r="17">
      <c r="A17" s="4" t="inlineStr">
        <is>
          <t>Accounts payable</t>
        </is>
      </c>
      <c r="B17" s="5" t="n">
        <v>4973</v>
      </c>
      <c r="C17" s="5" t="n">
        <v>5964</v>
      </c>
    </row>
    <row r="18">
      <c r="A18" s="4" t="inlineStr">
        <is>
          <t>Accrued liabilities</t>
        </is>
      </c>
      <c r="B18" s="5" t="n">
        <v>10823</v>
      </c>
      <c r="C18" s="5" t="n">
        <v>11539</v>
      </c>
    </row>
    <row r="19">
      <c r="A19" s="4" t="inlineStr">
        <is>
          <t>Current portion of operating lease liability</t>
        </is>
      </c>
      <c r="B19" s="5" t="n">
        <v>296</v>
      </c>
      <c r="C19" s="5" t="n">
        <v>282</v>
      </c>
    </row>
    <row r="20">
      <c r="A20" s="4" t="inlineStr">
        <is>
          <t>Current portion of derivative instruments</t>
        </is>
      </c>
      <c r="B20" s="5" t="n">
        <v>650</v>
      </c>
      <c r="C20" s="5" t="n">
        <v>1185</v>
      </c>
    </row>
    <row r="21">
      <c r="A21" s="4" t="inlineStr">
        <is>
          <t>Current portion of long-term debt</t>
        </is>
      </c>
      <c r="B21" s="5" t="n">
        <v>7815</v>
      </c>
      <c r="C21" s="5" t="n">
        <v>9492</v>
      </c>
    </row>
    <row r="22">
      <c r="A22" s="4" t="inlineStr">
        <is>
          <t>Total current liabilities</t>
        </is>
      </c>
      <c r="B22" s="5" t="n">
        <v>24557</v>
      </c>
      <c r="C22" s="5" t="n">
        <v>28462</v>
      </c>
    </row>
    <row r="23">
      <c r="A23" s="4" t="inlineStr">
        <is>
          <t>Long-term debt, less current portion</t>
        </is>
      </c>
      <c r="B23" s="5" t="n">
        <v>71392</v>
      </c>
      <c r="C23" s="5" t="n">
        <v>56268</v>
      </c>
    </row>
    <row r="24">
      <c r="A24" s="4" t="inlineStr">
        <is>
          <t>Non-current portion of operating lease liability</t>
        </is>
      </c>
      <c r="B24" s="5" t="n">
        <v>27</v>
      </c>
      <c r="C24" s="5" t="n">
        <v>320</v>
      </c>
    </row>
    <row r="25">
      <c r="A25" s="4" t="inlineStr">
        <is>
          <t>Non-current portion of derivative instruments</t>
        </is>
      </c>
      <c r="B25" s="5" t="n">
        <v>189</v>
      </c>
      <c r="C25" s="5" t="n">
        <v>1075</v>
      </c>
    </row>
    <row r="26">
      <c r="A26" s="4" t="inlineStr">
        <is>
          <t>Asset retirement obligation</t>
        </is>
      </c>
      <c r="B26" s="5" t="n">
        <v>5301</v>
      </c>
      <c r="C26" s="5" t="n">
        <v>5689</v>
      </c>
    </row>
    <row r="27">
      <c r="A27" s="4" t="inlineStr">
        <is>
          <t>Other liabilities</t>
        </is>
      </c>
      <c r="B27" s="5" t="n">
        <v>2721</v>
      </c>
      <c r="C27" s="5" t="n">
        <v>1920</v>
      </c>
    </row>
    <row r="28">
      <c r="A28" s="4" t="inlineStr">
        <is>
          <t>Total liabilities</t>
        </is>
      </c>
      <c r="B28" s="5" t="n">
        <v>104187</v>
      </c>
      <c r="C28" s="5" t="n">
        <v>93734</v>
      </c>
    </row>
    <row r="29">
      <c r="A29" s="3" t="inlineStr">
        <is>
          <t>STOCKHOLDERS' AND MEMBERS' EQUITY</t>
        </is>
      </c>
    </row>
    <row r="30">
      <c r="A30" s="4" t="inlineStr">
        <is>
          <t>Member's equity</t>
        </is>
      </c>
      <c r="C30" s="5" t="n">
        <v>159622</v>
      </c>
    </row>
    <row r="31">
      <c r="A31" s="4" t="inlineStr">
        <is>
          <t>Common stock, $0.01 par value, authorized 690,000,000 shares; 143,584,827 shares issued at December 31, 2021; 141,015,213 outstanding at December 31, 2021</t>
        </is>
      </c>
      <c r="B31" s="5" t="n">
        <v>1410</v>
      </c>
    </row>
    <row r="32">
      <c r="A32" s="4" t="inlineStr">
        <is>
          <t>Treasury stock, at cost, 950,214 shares at December 30, 2021</t>
        </is>
      </c>
      <c r="B32" s="5" t="n">
        <v>-10813</v>
      </c>
    </row>
    <row r="33">
      <c r="A33" s="4" t="inlineStr">
        <is>
          <t>Additional paid-in capital</t>
        </is>
      </c>
      <c r="B33" s="5" t="n">
        <v>196224</v>
      </c>
    </row>
    <row r="34">
      <c r="A34" s="4" t="inlineStr">
        <is>
          <t>Retained deficit</t>
        </is>
      </c>
      <c r="B34" s="5" t="n">
        <v>-4528</v>
      </c>
    </row>
    <row r="35">
      <c r="A35" s="4" t="inlineStr">
        <is>
          <t>Total stockholders' and member's equity</t>
        </is>
      </c>
      <c r="B35" s="5" t="n">
        <v>182293</v>
      </c>
      <c r="C35" s="5" t="n">
        <v>159622</v>
      </c>
    </row>
    <row r="36">
      <c r="A36" s="4" t="inlineStr">
        <is>
          <t>Total liabilities and stockholders' and member's equity</t>
        </is>
      </c>
      <c r="B36" s="6" t="n">
        <v>286480</v>
      </c>
      <c r="C36" s="6" t="n">
        <v>2533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4—INCOME TAXES The Company is subject to income taxes in the U.S. federal jurisdiction and various state and local jurisdictions. Tax regulations within each jurisdiction are subject to the interpretation of the related tax laws and regulations and require significant judgment to apply. On March 27, 2020, the Coronavirus Aid, Relief and Economic Security Act (the “CARES Act”) was signed into law. The CARES Act contains several corporate income tax provisions which include (i) temporary removal of the 80% taxable income limitation on utilization of Net Operating Losses (NOLs), (ii) deferral of employer withholding tax requirements, (iii) temporarily liberalizing the interest deductions rules under IRC Sec. 163(j) of the Tax Act raising the adjusted taxable income limitation from 30% to 50 %, among others. Additionally, on December 27, 2020, the Consolidated Appropriations Act, 2021 (the “Appropriations Act”) was signed into law. Neither the CARES Act nor the Appropriations Act had a material impact on the Company’s financial statements for the years ending December 21, 202 1 0 On March 11, 2021, the American Rescue Plan Act of 2021 (“ARPA”) was signed into law. The ARPA contains several corporate income tax provisions which include (i) extending the $1 million limitation on deductions for compensation paid to executives of publicly traded corporations to include compensation paid to the eight highest paid individuals (rather than three highest), plus the chief executive officer and the chief financial officer (effective for tax years after 2026), and (ii) extending the period for which companies may claim an employee retention credit. The ARPA did not have a material impact on the Company’s financial statements for the year ending December 31, 2021. The following table details the components of the Company’s income tax provision (benefit) for the years ended December 31, 2021, December 31, 2020 and December 31, 2019:
Year Ended December 31,
2021 2020 2019
Current expense (benefit):
Federal $ — $ — $ —
State (91 ) 81 544
$ (91 ) $ 81 $ 544
Deferred expense (benefit):
Federal $ 3,368 $ (5,358 ) $ (722 )
State 884 (719 ) (176 )
$ 4,252 $ (6,077 ) $ (898 )
Income Tax Expense (Benefit) $ 4,161 $ (5,996 ) $ (354 )
The following table illustrates the deferred tax assets and liabilities as of December 31, 2021 and December 31, 2020:
Year ended December 31,
2021 2020
Deferred tax assets:
Net operating los s $ 17,180 $ 22,203
Federal tax credits 12,606 10,464
Book reserves 1,353 1,538
Intangible asset amortization 7,553 9,264
Other 230 3,396
Total Deferred Tax Assets 38,922 46,865
Less: valuation allowance (3,900 ) (3,888 )
Net deferred tax assets $ 35,022 $ 42,977
Deferred tax liabilities:
Property depreciation $ (23,516 ) $ (28,155 )
Stock compensation (936 ) —
Total deferred tax liabilities (24,452 ) (28,155 )
Net Deferred Tax Assets $ 10,570 $ 14,822
As of Decem ber 31, 202 1 , of which $ were generated prior to the TCJA and will begin to expire in tax year 202 7 current NOL carryforwards are indefinite lived. Of the total federal NOL carryforwards, $ were historically generated by Monmouth Energy, Inc. and are limited for use under the separate return limitation year rules. On January 1, 2020, the minority investor of MEC, Johnstown LFG Holdings, Inc. (via assignment of shares from MEC on December 9, 2019), was bought out by MEH, converting MEC from a partnership to a disregarded entity for U.S. federal income tax purposes, and which is currently wholly owned by MEH. This change in tax status resulted in a tax benefit of $2,417 The Company has $12,606 The Company has pre-ta x 2026. The following table details the components of the Company’s income tax provision (benefit) for the years ended December 31, 2021, 2020 and 2019:
Year Ended December 31,
2021 2020 2019
Tax provision at federal statutory rate of 21% $ (77 ) $ (293 ) $ 1,125
State tax provision 800 (50 ) (29 )
Non-controlling — — 16
Permanent differences 79 — —
Stock compensation 723 — —
162(m) Compensation limitation 4,382 — —
Valuation allowance 12 (286 ) 634
Production tax credit (2,112 ) (2,036 ) (1,881 )
Return to provision (29 ) (34 ) (24 )
Impact of MEC partnership dissolution — (2,417 ) —
Deferred tax adjustments 383 (908 ) —
Other — 28 (195 )
Total Income Tax Expense (Benefit) $ 4,161 $ (5,996 ) $ (354 )
As of December 31, 2021, the tax years 2018, 2019 and 2020 are subject to Valuation Allowance The Company annually reviews its deferred tax assets for the possibility they will not be realized. A valuation allowance will be recorded if it is determined more than a 50% likelihood exists that a deferred tax asset will not be realized. A $ 3,900 increase 20 Uncertain Tax Position The calculation of the Company’s tax liabilities involves dealing with uncertainties in the application of complex tax laws and regulations in both federal and state jurisdictions. ASC 740 states that a tax benefit from an uncertain tax position may be recognized when it is more likely than not that the position will be sustained upon examination, including resolutions of any related appeals or litigation processes, on the basis of each situation’s technical merits. At this point in time the Company is not aware of any tax positions taken that would give rise to recording an uncertain tax position. As such, the Company has not recorded any liability for unrecognized tax benefits as of December 31, 2021 or 2020. The Company records interest and penalties as a component of income tax expense. However, as there are no unrecognized tax benefits for the years ended December 31, 2021 and December 31, 2020, the Company ha penalties or interest accrued at December 31, 2021 and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NOTE 1 5 In January 2021, Montauk Renewables undertook the Reorganization Transactions which resulted in the Company owning all of the assets and entities (excluding Montauk USA) through which MNK’s business and operations were conducted. As a result of the Distribution, the options outstanding under MNK’s Employee Share Appreciation Rights Scheme (the “SAR Plan”) were cancelled. The Company recorded $2,050 of accelerated compensation expense in its consolidated statements of operations within general and administrative expenses in connection with the cancellation of the options under the SAR Plan for the year ended December 30, 2021. The board of non-qualified In connection with a May 2021 asset acquisition, 1,250,000 restricted stock awards (“RS Awards”) were granted to two employees of the Company in connection with their respective employment. The RS Awards vest over a five-year period and are subject to the achievement of time and performance based vesting criteria over such period. The performance targets in the RS Awards relate to the attainment of three EBITDA goals as defined in the underlying agreements beginning on or after the third anniversary of the grant date. The Company completed its assessment and no compensation expense for the RS Awards has been recorded for the year ended December 31, 2021. The grant date fair value of the RS Awards is $11,300. The restricted stock , restricted stock unit and option awards are subject to vesting schedules that commence or conclude, in the case of the op n and restricted stock unit awards, on the one-year anniversary of the grant date and are subject to the terms and conditions of the MRI EICP and related award agreements including, in the case of the restricted stock awards, each officer having made an election under Section 83(b) of the Code. The Company recorded $ of compensation expense in its consolidated statements of operations within general and administrative expenses for the year ended December 31, 2021 in connection with the withheld shares associated with the Section 83(b) elections. Options granted under the MRI EICP allow the recipient to receive the Company’s common stock equal to the appreciation in the fair market value of the Company’s common stock between the grant date and the exercise and settlement of options into shares as of the exercise date(s). The fair value of the MRI EICP options was estimated using the Black-Scholes option pricing model with the following weighted-average assumptions (no dividends were expected):
Grant Date
Risk-free interest rate 0.5 %
Expected volatility 32.0 %
Expected option life (in years) 5.5
Grant-date fair value $ 3.44 The following table summarizes the restricted shares, restricted stock units and options outstanding under the MRI EICP as of December 31, 2021:
Restricted Shares Restricted Stock Units Options
Number of Weighted Number of Weighted Number of Weighted
End of period—December 31, 2020 — $ — — $ — — $ —
Beginning of period—January 1, 2021 — $ — — $ — — $ —
Granted 3,869,827 10.40 29,304 11.38 950,214 11.38
Vested (950,214 ) 11.38 — — — —
Forfeited — — (1,320 ) 11.38 — —
Exercised — — — — — —
End of period—December 31, 2021 2,919,613 $ 10.09 27,984 $ 11.38 950,214 $ 11.38
The following table summarizes the options and restricted stock under the SAR Plan as of December 31, 2020:
Options Restricted Stock
Number of Weighted Number of Weighted
End of period—December 31, 2019 1,872,534 $ 1.18 1,939,200 $ 0.95
Beginning of period—January 1, 2020 1,872,534 $ 1.18 1,939,200 $ 0.95
Granted 924,779 0.90 — —
Forfeited (166,666 ) 0.62 — —
Exercised (50,000 ) 0.44 — —
End of period—December 31, 2020 2,580,647 $ 1.13 1,939,200 $ 0.95
Vested and exercisable—December 31, 2020 50,000 $ 0.56 1,939,200 $ 0.95 During the year ended December 31, 2020, the intrinsic value of the 50,000 options exercised was $50. The Company received $56 related to the exercise of a portion of these options. At December 31, 2020 the aggregate intrinsic value (difference between exercise price and closing price at that date) of all options outstanding was $14,945. Stock-based compensation expense for the years ended December 31, 2021, 2020, and 2019 was $9,474, $762 and $570, respectively, and is included in general and administrative expense in the Consolidated Statement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 xml:space="preserve">NOTE 1 6 The Company maintains a 401(k) defined contribution plan for eligible employees. The Company matches 50% of an employee’s deferrals up to 4%. The Company also contributes 3% of eligible employee’s compensation expense as a safe harbor contribution. The matching contributions vest ratably over four years of service, while the safe harbor contributions vest immediately. Incurred expense related to the 401(k) plan was approximately $502, $521 and $438 for the years ended December 31, 2021, 2020 and 2019,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7—RELATED-PARTY TRANSACTIONS Related Party Loan On January 26, 2021, the Company entered into a Loan Agreement and Secured Promissory Note (the “Initial Promissory Note”) with MNK. MNK is currently an affiliate of the Company and certain of the Company’s directors and executive officers are also directors and executive officers of MNK. Pursuant to the Initial Promissory Note, the Company advanced a cash loan of $5,000 to MNK for MNK to pay its dividends tax liability arising from the Reorganization Transactions under the South African Income Tax Act, 1962 (Act No. 58 of 1962), as amended (the “South African Income Tax Act”). On February 22, 2021 and December, 22, 2021, the Company and MNK entered into an Amended and Restated Promissory Note (the “Amended Promissory Note”) to increase the principal amount of the loan to a total of $8,940, in the aggregate, in accordance with the Company’s obligations set forth in the Transaction Implementation Agreement entered into by and among the Company, MNK and the other party thereto, dated November 6, 2020, and amended on January 14, 2021. The terms of the Amended Promissory Note provide the Company a security interest over 800,000 shares of the Company and require MNK to use the proceeds of any such sale of the shares to repay the note. The Amended Promissory Note also has default provisions where MNK will deliver any unsold shares of the Company back to the Company to satisfy repayment of the note. The Amended Promissory Note matures on December 31, 2022. Under applicable guidance for variable interest entities in ASC 810, “Consolidation,” the Company determined that MNK is a variable interest entity. The Company concluded that it is not the primary beneficiary of the variable interest entity, as the Company does not have a controlling financial interest and does not have the power to direct the activities that most significantly impact the economic performance of MNK. Accordingly, the Company concluded that presentation of the Amended Promissory Note as a related party receivable remains appropriate. Related Party Reimbursements Periodically the Company will reimburse MNK and HCI Managerial Services Proprietary Limited, the administrator for the Company’s secondarily listed Johannesburg Stock Exchange trading symbol, for expenses incurred on behalf of the Company . Amounts reimbursed were $813 and $238 for the years ended December 31, 2021 and 2020, respectively. Executive Loans In March 2019, the Company’s former Chief Executive Officer and Vice President Engineering exercised 100,000 and 25,000 shares, respectively, of a vested tranche of options. In connection with this exercise, the Company loaned to its former Chief Executive Officer and Vice President Engineering $80 and $20, respectively, related to the personal income tax consequences of the exercise. Both of these loans have an interest rate of 2.53% Options In December 2019, the Company’s current Chief Executive Officer and former Vice President and General Counsel exercised 50,000 and 83,334 shares, respectively, of a vested tranche of options. In connection with this exercise, the Company loaned its current Chief Executive Office and former Vice President and General Counsel $29 and $36, respectively related to the personal income tax consequences of the exercise. Both of these loans were repaid in January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18—SEGMENT INFORMATION The Company’s reportable segments for the years ended December 31, 2021, 2020, and 2019 are Renewable Natural Gas and Renewable Electricity Generation. Renewable Natural Gas includes the production of RNG. Renewable Electricity Generation includes generation of electricity at biogas-to-electricity entity is not determined to be an operating segment but is discretely disclosed for purposes of reconciliation of the Company’s consolidated financial statements. The following table is consistent with the manner in which the chief operating decision maker evaluates the performance of each segment and allocates the Company’s resources. In the following tables “RNG” refers to Renewable Natural Gas and “REG” refer to Renewable Electricity Generation.
For the year ended December 31, 2021
RNG REG Corporate Total
Total Revenue $ 131,803 $ 15,449 $ 875 $ 148,127
Net Income (Loss) 49,387 (3,129 ) (50,786 ) (4,528 )
EBITDA 66,549 2,399 (43,518 ) 25,430
Adjusted EBITDA(1) 67,812 3,149 (43,012 ) 27,949
Total Assets 150,472 57,980 78,028 286,480
Capital Expenditure 7,647 2,296 43 9,986
(1) 2021 EBITDA Reconciliation The following table is a reconciliation of the Company’s reportable segments’ net income from continuing operations to Adjusted EBITDA for the year ended December 31, 2021:
For the year ended December 31, 2021
RNG REG Corporate Total
Net Income (loss) $ 49,387 $ (3,129 ) $ (50,786 ) $ (4,528 )
Depreciation and amortization 17,162 5,528 179 22,869
Interest expense — — 2,928 2,928
Income tax expense (benefit) — — 4,161 4,161
EBITDA $ 66,549 $ 2,399 $ (43,518 ) $ 25,430
Impairment loss 441 750 — 1,191
Net loss of sale of assets 822 — — 822
Transaction Costs — — 352 352
Loss on extinguishment of debt 154 154
Adjusted EBITDA $ 67,812 $ 3,149 $ (43,012 ) $ 27,949
For the year ended December 31, 2020
RNG REG Corporate Total
Total Revenue $ 83,236 $ 16,665 $ 482 $ 100,383
Net Income (Loss) 22,068 (2,713 ) (14,752 ) 4,603
EBITDA 36,920 4,649 (16,506 ) 25,063
Adjusted EBITDA(2) 37,219 4,948 (16,118 ) 26,049
Total Assets 159,899 52,539 40,918 253,356
Capital Expenditure 14,071 3,513 62 17,646
(2) 2020 EBITDA Reconciliation The following table is a reconciliation of the Company’s reportable segments’ net income from continuing operations to Adjusted EBITDA for the year ended December 31, 2020:
For the year ended December 31, 2020
RNG REG Corporate Total
Net Income (loss) $ 22,068 $ (2,713 ) $ (14,752 ) $ 4,603
Depreciation and amortization 14,852 7,086 179 22,117
Interest expense — — 4,339 4,339
Income tax expense (benefit) — 276 (6,272 ) (5,996 )
EBITDA $ 36,920 $ 4,649 $ (16,506 ) $ 25,063
Impairment loss — 278 — 278
Net loss of sale of assets 299 21 — 320
Non-cash — — 388 388
Adjusted EBITDA $ 37,219 $ 4,948 $ (16,118 ) $ 26,049
For the year ended December 31, 2019
RNG REG Corporate Total
Total Revenue $ 84,157 $ 19,859 $ 1,698 $ 105,714
Net Income (Loss) 25,640 (1,635 ) (18,185 ) 5,820
EBITDA 37,342 5,428 (11,968 ) 30,802
Adjusted EBITDA(3) 39,019 6,185 (12,093 ) 33,111
Total Assets 136,068 83,051 24,494 243,613
Capital Expenditure 33,509 11,731 370 45,610
(3) 2019 EBITDA Reconciliation The following table is a reconciliation of the Company’s reportable segments’ net income from continuing operations to Adjusted EBITDA for the year ended December 31, 2019:
For the year ended December 31, 2019
RNG REG Corporate Total
Net Income (loss) $ 25,640 $ (1,635 ) $ (18,185 ) $ 5,820
Depreciation and amortization 11,702 7,878 180 19,760
Interest expense — 7 5,569 5,576
Income tax expense (benefit) — (822 ) 468 (354 )
EBITDA $ 37,342 $ 5,428 $ (11,968 ) $ 30,802
Impairment loss 1,690 753 — 2,443
Transaction Cost 83 4 115 202
Equity gain of nonconsolidated investments (94 ) — — (94 )
Net loss (gain) of sale of assets (2 ) — 12 10
Non-cash — — (252 ) (252 )
Adjusted EBITDA $ 39,019 $ 6,185 $ (12,093 ) $ 33,111
For the years ended December 31, 2021, 2020 and 2019, two, four and five customers, respectively, made up greater than 10% of our total revenues.
For the year ended December 31, 2021
RNG REG Corporate Total
Customer A 13.1 % — — 13.1 %
Customer B 12.4 % — — 12.4 %
For the year ended December 31, 2020
RNG REG Corporate Total
Customer A 15.1 % — — 15.1 %
Customer B — 14.4 % — 14.4 %
Customer C 14.1 % — — 14.1 %
Customer D 11.3 % — — 11.3 %
For the year ended December 31, 2019
RNG REG Corporate Total
Customer A — 14.5 % — 14.5 %
Customer B 14.2 % — — 14.2 %
Customer C 14.1 % — — 14.1 %
Customer D 11.2 % — — 11.2 %
Customer E 11.1 % — — 11.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 9 The Company leases office space and other office equipment under operating lease arrangements (with initial terms greater than twelve months), expiring in various years through 2024. These leases have been entered into to better enable the Company to conduct business operations. Office space is leased to provide adequate workspace for all employees in Pittsburgh, Pennsylvania and Houston, Texas. The Company determines if an arrangement is, or contains, a lease at inception based on whether that contract conveys the right to control the use of an identified asset in exchange for consideration for a period of time. For all operating lease arrangements, the Company presents at the commencement date: a lease liability, which is a lessee’s obligation to make lease payments arising from a lease, measured on a discounted basis; and a right-of-use The Company has elected, as a practical expedient, not to separate non-lease The Company uses its incremental borrowing rate, as the basis to calculate the present value of future lease payments, at lease commencement. The incremental borrowing rate represents the rate that would be approximate the rate to borrow funds on a collateralized basis over a similar term and in a similar economic environment. As of December 31, 2021, there were no leases entered into which have not yet commenced and that would entitle the Company to significant rights or create additional obligations. The total lease cost included in our consolidated financial statements statement of operations for the years ended December 31, 2021, 2020 and 2019 were $349, $322 and $330, respectively. Leases with an initial term of 12 months or less are not recorded on the Consolidated Balance Sheet and the lease expense for those leases is recognized on a straight-line basis. The short-term lease expense for the years ended December 31, 2021, 2020 and 2019 were approximately $494 , $637 and $493, respectively. Supplemental information related to operating lease arrangements was as follows as of and for the year ended December 31, 2021 and 2020:
December 31, December 31,
Cash paid for amounts included in the measurement of operating lease liabilities $ 304 $ 301
Weighted average remaining lease term (in years) 1.03 1.53
Weighted average discount rate 5.00 % 5.00 % Future minimum lease payments for the years ending December 31, are as follows:
Year Ending
2022 $ 318
2023 8
2024 2
Interest (5 )
Total $ 3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 Disclosure [Text Block]</t>
        </is>
      </c>
      <c r="B4" s="4" t="inlineStr">
        <is>
          <t xml:space="preserve">NOTE 20 Concentrations A substantial portion of the Company’s revenues are generated from five locations in 2021, 2020, and 2019, each in separate areas of the country. For the years ended December 31, 2021, 2020 and 2019, excluding the impact of derivative instruments, approximately 76%, 80% and 83%, respectively, of operating revenues were derived from these locations. In addition, five customers make up approximately 68% and 81% of trade receivables as of December 31, 2021 and December 31, 2020, respectively. Environmental The Company is subject to a variety of environmental laws and regulations governing discharges to the air and water, as well as the handling, storage and disposing of hazardous or waste materials. The Company believes its operations currently comply in all material respects with all environmental laws and regulations applicable to its business. However, there can be no assurance that environmental requirements will not change in the future or that the Company will not incur significant costs to comply with such requirements. Contingencies The Company, from time to time, may be involved in litigation. At December 31, 2021, management does not believe there are any matters outstanding that would have a material adverse effect on the Company’s financial position or resul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Data [Abstract]</t>
        </is>
      </c>
    </row>
    <row r="4">
      <c r="A4" s="4" t="inlineStr">
        <is>
          <t>Quarterly Financial Information</t>
        </is>
      </c>
      <c r="B4" s="4" t="inlineStr">
        <is>
          <t xml:space="preserve">NOTE 2 1 Presented below is the selected quarterly financial data for year 2021 and year 2020, which was prepared on the same basis as the audited consolidated financial statements and includes all adjustments necessary to present fairly, in all material respects, the information set forth therein on a consistent basis. The Reorganization Transactions resulted in a pro rata distribution whereby the ownership of the Company after the Reorganization Transactions was identical to the ownership of MNK prior to the Reorganization Transaction and was therefore akin to a common control transaction. The retrospective presentation of the periods presented in the consolidated financial statements as a result of this common control transaction require the following unaudited quarterly financial disclosures.
First Quarter Second Quarter Third Quarter Fourth Quarter
2021
Operating Revenues $ 31,447 $ 31,674 $ 39,749 $ 45,257
Operating Income (Loss)(1) (12,204 ) (537 ) 6,729 9,347
Net Income (Loss) (14,265 ) (4,652 ) 8,896 5,493
2020
Operating Revenues $ 18,403 $ 27,910 $ 28,249 $ 25,821
Operating Income (Loss)(1) (2,783 ) 3,563 4,835 (2,034 )
Net Income (Loss) 5,816 (1,583 ) (2,084 ) 2,454
(1) The company received $332 and $3,934 in insurance proceeds for the years ended December 31, 2021 and 2020, respectively. The proceeds related to an engine failure and related business interruption at an RNG facil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Note 22—EARNINGS (LOSS) PER SHARE Earnings (Loss) per share was computed using the following common share data for the year ended December 31, 2021:
Year Ended
Net loss $ (4,528 )
Basic weighted-average shares outstanding 141,015,213
Dilutive effect of share-based awards —
Diluted weighted-average shares outstanding 141,015,213
Basic loss $ (0.03 )
Diluted loss $ (0.03 ) As a result of incurring a net loss for the year ended December 31, 2021, 3,897,811 potential antidilutive shares were excluded from the above loss per share calcul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23—SUBSEQUENT EVENTS Subsequent Events The Company evaluated its December 31, 2021 consolidated financial statements through the date the financial statements were issued. The Company is not aware of any subsequent events which would require disclosure in the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or stated value per share</t>
        </is>
      </c>
      <c r="B3" s="7" t="n">
        <v>0.01</v>
      </c>
      <c r="C3" s="7" t="n">
        <v>0.01</v>
      </c>
    </row>
    <row r="4">
      <c r="A4" s="4" t="inlineStr">
        <is>
          <t>Common stock shares authorized</t>
        </is>
      </c>
      <c r="B4" s="5" t="n">
        <v>690000000</v>
      </c>
      <c r="C4" s="5" t="n">
        <v>690000000</v>
      </c>
    </row>
    <row r="5">
      <c r="A5" s="4" t="inlineStr">
        <is>
          <t>Common stock shares issued</t>
        </is>
      </c>
      <c r="B5" s="5" t="n">
        <v>143584827</v>
      </c>
      <c r="C5" s="5" t="n">
        <v>143584827</v>
      </c>
    </row>
    <row r="6">
      <c r="A6" s="4" t="inlineStr">
        <is>
          <t>Common stock shares outstanding</t>
        </is>
      </c>
      <c r="B6" s="5" t="n">
        <v>141015213</v>
      </c>
      <c r="C6" s="5" t="n">
        <v>141015213</v>
      </c>
    </row>
    <row r="7">
      <c r="A7" s="4" t="inlineStr">
        <is>
          <t>Treasury stock shares</t>
        </is>
      </c>
      <c r="B7" s="5" t="n">
        <v>950214</v>
      </c>
      <c r="C7" s="5" t="n">
        <v>9502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Principles of Consolidation The historical consolidated financial information included reflects the historical results of operations and financial position of Montauk USA. The consolidated financial statements of Montauk USA became the Company’s historical financial statements following the IPO. Certain historical financial information included relates to periods prior to the Reorganization Transactions. All intercompany balances and transactions have been eliminated in consolidation. The Company utilizes the equity method of accounting for companies where its ownership is greater tha n 50% and significant but controlling interest does not exist. </t>
        </is>
      </c>
    </row>
    <row r="5">
      <c r="A5" s="4" t="inlineStr">
        <is>
          <t>Retrospective Presentation of Ownership Related to the Reorganization Transactions</t>
        </is>
      </c>
      <c r="B5" s="4" t="inlineStr">
        <is>
          <t xml:space="preserve">Retrospective Presentation of Ownership Related to the Reorganization Transactions As discussed in Note 1, as a result of the Reorganization Transactions, the Company acquired the assets and entities (excluding Montauk USA) which were previously owned by MNK. As part of the Reorganization Transactions, a 1:1 pro rata distribution of shares of the Company’s common stock was made to holders of MNK’s ordinary shares. The Reorganization Transactions resulted in a pro rata distribution whereby the ownership of the Company after the Reorganization Transactions was identical to the ownership of MNK prior to the Reorganization Transaction and was therefore akin to a common control transaction. All member’s equity in the financial statements and notes have been retrospectively adjusted to give effect to the Distribution, as if such pro rata distribution on basis occurred as of all pre-IPO periods presented, including periods presented on the Consolidated Balance Sheets, Consolidated Statements of Operations, Consolidated Statements of Stockholders’ and Member’s Equity and notes to the Consolidated Financial Statements contained herein. </t>
        </is>
      </c>
    </row>
    <row r="6">
      <c r="A6" s="4" t="inlineStr">
        <is>
          <t>Reclassification</t>
        </is>
      </c>
      <c r="B6" s="4" t="inlineStr">
        <is>
          <t>R eclassification Certain reclassifications have been made to prior period amounts to conform to the current period financial statement presentation. The effect of the reclassifications in the December 31, 2020 consolidated balance sheet is a $ decrease of property, plant &amp; equipment, net and a $ increase to goodwill and intangibles, net.</t>
        </is>
      </c>
    </row>
    <row r="7">
      <c r="A7" s="4" t="inlineStr">
        <is>
          <t>Segment Reporting</t>
        </is>
      </c>
      <c r="B7" s="4" t="inlineStr">
        <is>
          <t xml:space="preserve"> Segment Reporting The Company reports segment information in three segments: RNG, Renewable Electricity Generation and Corporate. This is consistent with the internal reporting provided to the chief operating decision maker who evaluates operating results and performance. The aforementioned business services and offerings described in Note 1 are grouped and defined by management as two distinct operating segments: RNG and Renewable Electricity Generation. Below is a description of the Company’s operating segments and other activities. The RNG segment represents the sale of gas sold at fixed-price contracts, counterparty share RNG volumes and applicable Environmental Attributes. This business unit represents the majority of the revenues generated by the Company. The Renewable Electricity Generation segment represents the sale of captured electricity and applicable Environmental Attributes. Corporate &amp; Other relates to additional discrete financial information for the corporate function. It is primarily used as a shared service center for maintaining functions such as executive, accounting, treasury, legal, human resources, tax, environmental, engineering and other operations functions not otherwise allocated to a segment. As such, the corporate entity is not determined to be an operating segment but is discretely disclosed for purposes of reconciliation to the Company’s consolidated financial statements.</t>
        </is>
      </c>
    </row>
    <row r="8">
      <c r="A8" s="4" t="inlineStr">
        <is>
          <t>Use of Estimates</t>
        </is>
      </c>
      <c r="B8" s="4" t="inlineStr">
        <is>
          <t xml:space="preserve">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9">
      <c r="A9" s="4" t="inlineStr">
        <is>
          <t>Cash, Cash Equivalents and Restricted Cash</t>
        </is>
      </c>
      <c r="B9" s="4" t="inlineStr">
        <is>
          <t>Cash, Cash Equivalents and Restricted Cash Cash and cash equivalents include highly liquid investments with maturity dates of three months or less from the date of purchase and are recorded at cost. The Company may hold cash in excess of federally insured limits. Restricted cash is classified as current or non-current</t>
        </is>
      </c>
    </row>
    <row r="10">
      <c r="A10" s="4" t="inlineStr">
        <is>
          <t>Accounts and Other Receivables</t>
        </is>
      </c>
      <c r="B10" s="4" t="inlineStr">
        <is>
          <t xml:space="preserve">Accounts and Other Receivables Accounts and other receivables on the Consolidated Balance Sheets represent outstanding billings for goods and services delivered to customers on an unsecured basis as well as reimbursable expenses. In evaluating its allowance for doubtful accounts for accounts receivable, the Company performs ongoing reviews of its outstanding receivables to determine if any amounts are uncollectable and adjusts the allowance for doubtful accounts accordingly. </t>
        </is>
      </c>
    </row>
    <row r="11">
      <c r="A11" s="4" t="inlineStr">
        <is>
          <t>Property, Plant and Equipment</t>
        </is>
      </c>
      <c r="B11" s="4" t="inlineStr">
        <is>
          <t xml:space="preserve">Property, Plant and Equipment Property, plant and equipment purchases are stated at cost. Depreciation and amortization are based on costs less estimated salvage values, primarily using the straight-line method over the estimated useful lives or, if applicable, the term of the related gas rights agreements or power purchase agreements, whichever is shorter. Maintenance and repairs are expensed as incurred. Major improvements that extend the useful lives of property are capitalized. The estimated useful lives of the Company’s property, plant and equipment reflect the expected consumption of the economic benefit of these assets as noted in the following table:
Buildings and improvements 5 - 30 years
Machinery and equipment 1 - 43 years
Gas mineral rights 15 - 25 years In 2021, the Company received $332 in insurance proceeds related to an engine failure at an RNG Facility. $3,934 was also received in 2020 for the same engine failure, of which $1,659 was related to the replacement of property and $2,275 was for the related business interruption. During 2019, the Company received insurance proceeds of $30 for business interruption at one of its RNG facilities as a result of a truck crash. These insurance proceeds are included in Gain on insurance proceeds for the years ended December 31, 2021 and December 31, 2020 and Other income for the year ended December 31, 2019 on the Consolidated Statements of Operations. </t>
        </is>
      </c>
    </row>
    <row r="12">
      <c r="A12" s="4" t="inlineStr">
        <is>
          <t>Goodwill and Intangible Assets</t>
        </is>
      </c>
      <c r="B12" s="4" t="inlineStr">
        <is>
          <t>Goodwill and Intangible Assets Goodwill is the cost of an acquisition less the fair value of the identified net assets of the acquired business. Separately identifiable intangible assets are recorded at their fair values upon acquisition. The Company accounts for its intangible assets in accordance with ASC 350, Intangibles—Goodwill and Other (“ASC 350”). Finite-lived intangible assets include interconnections, customer contracts and trade name &amp; trademarks. The interconnection intangible asset is the exclusive right to utilize an interconnection line between the operating plant and a utility substation to transmit produced natural gas and electricity. Included in that right is full maintenance provided on this line by the utility. Intangible assets with finite useful lives are amortized on a straight-line basis over their estimated useful life as depicted in the chart below. Indefinite intangible assets are not amortized and include emission allowances and land use rights. The estimated useful lives of separately identified intangible assets are as follows:
Interconnection 10 - 25 years
Customer contracts 2 - 15 years
Emissions allowances Indefinite
Land use rights Indefinite</t>
        </is>
      </c>
    </row>
    <row r="13">
      <c r="A13" s="4" t="inlineStr">
        <is>
          <t>Assets Held for Sale</t>
        </is>
      </c>
      <c r="B13" s="4" t="inlineStr">
        <is>
          <t>Assets Held for Sale Assets classified as held for sale are reported at the lower of their carrying value or fair value less costs to sell. Assets are classified as held for sale if their carrying amounts will be recovered through a sale transaction, rather than through continued use. This condition is met only when the sale is highly probable and the assets are available for immediate sale in their present condition, subject only to terms that are usual and customary for sales of such assets. Management must be committed to a sale, which should be expected to qualify for recognition as a completed sale within one year from the date of classification as held for sale and actions required to complete the plan of sale indicate that it is unlikely that significant changes to the plan will be made or that the plan will be withdrawn. Impairment losses on initial classification as held-for-sale classified as</t>
        </is>
      </c>
    </row>
    <row r="14">
      <c r="A14" s="4" t="inlineStr">
        <is>
          <t>Investments</t>
        </is>
      </c>
      <c r="B14" s="4" t="inlineStr">
        <is>
          <t xml:space="preserve">Investments Investments in companies in which the Company has the ability to exert significant influence, but not control, over operating and financial policies (generally, 20% to 50% ownership) are accounted for using the equity method. Under the equity method, investments are initially recorded at cost and adjusted for dividends and undistributed earnings and losses. The equity method of accounting requires a company to recognize a loss in the value of an equity method investment that is other than a temporary decline. On July 18, 2018, the Company entered into a joint venture, Red Top, in which it maintained an 80% ownership interest while a dairy farm owned 20% and represented the Company’s first RNG project on a dairy farm. Red Top was established to own and operate a manure digester and build, own and operate an RNG facility for a term of 20 years from commercial operation. In March 2019, pursuant to the underlying joint venture agreement, the Company made the decision to sell its equity interest and no longer classified Red Top as a variable interest entity. The Company concluded that Red Top has met the criteria under applicable guidance for a long-lived asset to be held for sale and reclassified its investment in Red Top of $1,096 as a current asset held for sale. On July 26, 2019, the Company entered into an agreement to sell Red Top to the 20% owner for $300. The terms of the sale included the distribution of approximately $892 in fixed assets to the Company. After this distribution, the Company recorded a gain of approximately $94. The Company continued to classify the $892 of fixed assets as held for sale. At December 31, 2019, the Company estimated the fixed assets held for sale carrying value exceeded the fair value and recorded an impairment charge of $892. </t>
        </is>
      </c>
    </row>
    <row r="15">
      <c r="A15" s="4" t="inlineStr">
        <is>
          <t>Leases</t>
        </is>
      </c>
      <c r="B15" s="4" t="inlineStr">
        <is>
          <t xml:space="preserve">Leases The Company assesses leases in accordance with ASU 2016-02, 2016-02”). right-of-use right-of-use only if the lessee is reasonably certain to exercise an option to extend the lease, exercise a purchase option, or not exercise an option to terminate the lease. A right-of-use </t>
        </is>
      </c>
    </row>
    <row r="16">
      <c r="A16" s="4" t="inlineStr">
        <is>
          <t>Long-lived Asset Impairment</t>
        </is>
      </c>
      <c r="B16" s="4" t="inlineStr">
        <is>
          <t xml:space="preserve">Long-lived Asset Impairment In accordance with ASC 360, Property, Plant and Equipment (“ASC 360”) and intangible assets with finite useful lives are evaluated for impairment whenever events or changes in circumstances indicate that the carrying amount of an asset may not be recoverable. Recoverability of assets to be held and used is measured by comparing the carrying amount of an asset or asset group to future undiscounted cash flows expected to be generated by the asset or asset group. Such estimates are based on certain assumptions, which are subject to uncertainty and may materially differ from actual results. If such assets are considered to be impaired, the impairment to be recognized is measured by the amount by which the carrying amount of the assets exceeds the fair value of the assets. A summary of impairment losses on tangible and intangible assets for the year ended December 31, 2021, 2020 and 2019 is included in Note 3. </t>
        </is>
      </c>
    </row>
    <row r="17">
      <c r="A17" s="4" t="inlineStr">
        <is>
          <t>Indefinite-Lived Asset Impairment</t>
        </is>
      </c>
      <c r="B17" s="4" t="inlineStr">
        <is>
          <t xml:space="preserve">Indefinite-Lived Asset Impairment Indefinite-lived intangible assets are required to be evaluated for impairment at least annually or whenever events or changes in circumstances indicate that the carrying value of the asset may not be recoverable. The evaluation of impairment under ASC 350 requires the use of projections, estimates and assumptions as to the future performance of the Company’s operations, including anticipated future revenues, expected operating costs and the discount factor used. Actual results may differ from projections which, in turn, may result in the recognition of an impairment loss. </t>
        </is>
      </c>
    </row>
    <row r="18">
      <c r="A18" s="4" t="inlineStr">
        <is>
          <t>Asset Retirement Obligations</t>
        </is>
      </c>
      <c r="B18" s="4" t="inlineStr">
        <is>
          <t xml:space="preserve">Asset Retirement Obligations The Company accounts for asset retirement obligations as required under ASC 410, Asset Retirement and Environmental Obligations, (“ASC 410”). ASC 410 requires the fair value of a liability for an asset retirement obligation be recognized in the period in which the legal obligation arises, with the associated discounted asset retirement costs being capitalized as a part of the carrying amount of the long-lived asset and the annual accretion expense recorded in operations. The Company has recorded in the consolidated financial statements estimates for asset retirement obligations related to the decommissioning and removal requirements for specific gas processing and distribution assets, as required by their associated gas rights agreements. </t>
        </is>
      </c>
    </row>
    <row r="19">
      <c r="A19" s="4" t="inlineStr">
        <is>
          <t>Revenue</t>
        </is>
      </c>
      <c r="B19" s="4" t="inlineStr">
        <is>
          <t>Revenue The Company recognizes revenue in accordance with ASC 606, Revenue from Contracts with Customers ASC 606</t>
        </is>
      </c>
    </row>
    <row r="20">
      <c r="A20" s="4" t="inlineStr">
        <is>
          <t>Income Taxes</t>
        </is>
      </c>
      <c r="B20" s="4" t="inlineStr">
        <is>
          <t>Income Taxes The Company is treated as a corporation for income tax purposes. Therefore, income taxes are accounted for under the liability method on a consolidated basis by the Company and its consolidated subsidiaries in accordance with ASC 740, Income Taxes (“ASC 740”). Deferred tax assets and liabilities are determined based on differences between financial reporting and tax bases of assets and liabilities and are measured using the enacted tax rates and laws. The provision for income taxes includes federal and state income taxes. The Company recognizes the financial statement benefit of a tax position only after determining the relevant tax authority would more-likely-than-not more-likely-than-not</t>
        </is>
      </c>
    </row>
    <row r="21">
      <c r="A21" s="4" t="inlineStr">
        <is>
          <t>Derivative Instruments</t>
        </is>
      </c>
      <c r="B21" s="4" t="inlineStr">
        <is>
          <t xml:space="preserve">Derivative Instruments The Company applies the provisions of ASC 815, Derivatives and Hedging, (“ASC 815”). ASC 815 requires each derivative instrument to be recorded in the Consolidated Balance Sheets at its fair value. Changes in a derivative instrument’s fair value are recognized currently in earnings unless specific hedge criteria are met. </t>
        </is>
      </c>
    </row>
    <row r="22">
      <c r="A22" s="4" t="inlineStr">
        <is>
          <t>Fair Value of Financial Instruments</t>
        </is>
      </c>
      <c r="B22" s="4" t="inlineStr">
        <is>
          <t xml:space="preserve">Fair Value of Financial Instruments The Company employs varying methods and assumptions in estimating the fair value of each class of financial instruments for which it is practicable to estimate fair value. For cash and cash equivalents, receivables and payables, the carrying amounts approximate fair value due to the short maturity of these instruments. For long-term debt, the carrying amounts approximate fair value as the interest rates obtained by the Company approximate the prevailing interest rates available to the Company for similar instruments. In accordance with ASC 820, Fair Value Measurement (“ASC 820”), a hierarchy is established which requires an entity to maximize the use of observable inputs and minimize the use of unobservable inputs when measuring fair value. The hierarchy defines three levels of inputs that may be used to measure fair value: Level 1—Unadjusted quoted prices in active markets for identical unrestricted assets and liabilities that the reporting entity has the ability to access at the measurement date. Level 2—Inputs other than quoted prices included within Level 1 that are observable for the assets and liabilities or can be corroborated with observable market data for substantially the entire contractual term of the assets or liabilities. Level 3—Unobservable inputs that reflect the entity’s own assumptions about the assumptions market participants would use in the pricing of the assets or liabilities and are consequently not based on market activity but rather through particular valuation techniques. The Company uses the fair value methodology to value the assets and liabilities recorded at fair value, including the Company’s asset retirement obligations and earn out liability. The Company’s gas hedges are valued based on the observable market price of the commodity hedged and are considered a Level 1 measurement. The values of the Level 2 interest rate derivatives were determined using a model, which incorporates market inputs including the implied forward interest rate yield curve for the same period as the future interest rate swap settlement. The Company has also considered both its own credit risk and counterparty credit risk in determining fair value and determined these adjustments were insignificant for the years ended December 31, 2021 and 2020. The Company’s asset retirement obligations are recorded at fair value at the time the liability is incurred if a reasonable estimate of fair value can be made. Fair value is determined by calculating the estimated present value of the cost to retire the asset as determined by qualified engineers, based on currently available information and inflation estimates and is considered a Level 3 measurement. A summary of changes in the fair values of the Company’s Level 3 instruments, attributable to asset retirement obligations and the earn out liability, for the years ended December 31, 2021 and 2020 is included in Note 11. </t>
        </is>
      </c>
    </row>
    <row r="23">
      <c r="A23" s="4" t="inlineStr">
        <is>
          <t>Renewable Identification Numbers ("RINs")</t>
        </is>
      </c>
      <c r="B23" s="4" t="inlineStr">
        <is>
          <t xml:space="preserve">Renewable Identification Numbers (“RINs”) The Company generates D3 RINs through its production and sale of RNG used for transportation purposes as prescribed under the Federal Renewable Fuel Standard. The RINs that the Company generates as government incentives through its renewable operating projects can be separated and sold as credits independent from the energy produced and not a result of physical attributes of the Company’s production. Therefore, no cost is allocated to the RIN when it is generated. Revenue is recognized on these Environmental Attributes when there is an agreement in place to monetize the credits at an agreed upon price with a customer and transfer of control has occurred. Realized prices for Environmental Attributes monetized in a year may not correspond directly to index prices due to the forward selling of commitments. The Company had 0.1 million RINs generated and unsold as of December 31, 2021 and 2020. </t>
        </is>
      </c>
    </row>
    <row r="24">
      <c r="A24" s="4" t="inlineStr">
        <is>
          <t>Renewable Energy Credits ("RECs")</t>
        </is>
      </c>
      <c r="B24" s="4" t="inlineStr">
        <is>
          <t xml:space="preserve">Renewable Energy Credits (“RECs”) The Company generates RECs through its production and sale of landfill methane into renewable electric energy as prescribed by the State of California Renewables Portfolio Standard or the EPA. The RECs that the Company generates as government incentives through its renewable operating projects are able to be separated and sold as credits independent from the electricity produced and not a result of physical attributes of the Company’s production. Therefore, no cost is allocated to the REC when it is generated. Revenue is recognized on these Environmental Attributes when there is an agreement in place to monetize the credits at an agreed upon price with a customer and transfer of control has occurred. </t>
        </is>
      </c>
    </row>
    <row r="25">
      <c r="A25" s="4" t="inlineStr">
        <is>
          <t>Equity-Based Compensation</t>
        </is>
      </c>
      <c r="B25" s="4" t="inlineStr">
        <is>
          <t xml:space="preserve">Equity-Based Compensation The Company accounts for equity-based compensation under the provisions of ASC 718, Compensation—Stock Compensation, (“ASC 718”). ASC 718 requires compensation costs related to share-based payment transactions, measured based on the fair value of the instruments issued, be recognized in the consolidated financial statements over the requisite service period of the award. Stock options are initially measured on the grant date using the Black-Scholes valuation model, which requires the use of subjective assumptions related to the expected stock price volatility, term, risk-free interest rate and dividend yield. For restricted stock shares, the Company determines the grant date fair value based on the closing market price of the stock on the date of the grant. </t>
        </is>
      </c>
    </row>
    <row r="26">
      <c r="A26" s="4" t="inlineStr">
        <is>
          <t>Employee Benefits</t>
        </is>
      </c>
      <c r="B26" s="4" t="inlineStr">
        <is>
          <t xml:space="preserve">Employee Benefits Leave entitlement Employee entitlements to annual leave are recognized when they accrue to employees. An accrual is made for the estimated liability to the employees for annual leave up to the financial year end date. This liability is included in “Accrued liabilities” in the Consolidated Balance Sheets. Bonus Plans The Company recognizes a liability and an expense for incentive compensation bonuses awarded based on the achievement of Company and personnel goals where contractually obliged or where there is a past practice that has created a constructive obligation. An accrual is maintained for the appropriate proportion of the expected bonuses which would become payable at year end. </t>
        </is>
      </c>
    </row>
    <row r="27">
      <c r="A27" s="4" t="inlineStr">
        <is>
          <t>Recently Adopted Accounting Standards</t>
        </is>
      </c>
      <c r="B27" s="4" t="inlineStr">
        <is>
          <t>Recently Adopted Accounting Standards In August 2018, the FASB issued ASU 2018-15, Intangibles–Goodwill and Other–Internal-Use ASU 2018-15 compu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In December 2019, the FASB issued ASU 2019-12, Simplifying the Accounting for Income Taxes ASU 2019-12</t>
        </is>
      </c>
    </row>
    <row r="28">
      <c r="A28" s="4" t="inlineStr">
        <is>
          <t>Recently Issued Accounting Standards</t>
        </is>
      </c>
      <c r="B28" s="4" t="inlineStr">
        <is>
          <t xml:space="preserve">Recently Issued Accounting Standards In September 2016, the FASB issued ASU No. 2016-13, Credit Losses In August 2020, the FASB issued ASU 2020-06, Debt: Debt with Conversion and Other Options (Subtopic 470-20) —Contracts in Entity’s Own Equity (Subtopic 815-40) In March 2020, the FASB issued ASU No. 2020-04, Reference Rate Reform (Topic 848) Bloomberg Short-Term Bank Yield Index Rate plus an applicable margin. LIBOR is no longer utilized as a reference r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useful lives of property plant and equipment</t>
        </is>
      </c>
      <c r="B4" s="4" t="inlineStr">
        <is>
          <t xml:space="preserve">The estimated useful lives of the Company’s property, plant and equipment reflect the expected consumption of the economic benefit of these assets as noted in the following table:
Buildings and improvements 5 - 30 years
Machinery and equipment 1 - 43 years
Gas mineral rights 15 - 25 years </t>
        </is>
      </c>
    </row>
    <row r="5">
      <c r="A5" s="4" t="inlineStr">
        <is>
          <t>Summary of useful lives of intangible assets other than goodwill</t>
        </is>
      </c>
      <c r="B5" s="4" t="inlineStr">
        <is>
          <t>The estimated useful lives of separately identified intangible assets are as follows:
Interconnection 10 - 25 years
Customer contracts 2 - 15 years
Emissions allowances Indefinite
Land use rights Indefini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12 Months Ended</t>
        </is>
      </c>
    </row>
    <row r="2">
      <c r="B2" s="2" t="inlineStr">
        <is>
          <t>Dec. 31, 2021</t>
        </is>
      </c>
    </row>
    <row r="3">
      <c r="A3" s="3" t="inlineStr">
        <is>
          <t>Revenue from Contract with Customer [Abstract]</t>
        </is>
      </c>
    </row>
    <row r="4">
      <c r="A4" s="4" t="inlineStr">
        <is>
          <t>Summary of Company's Revenue by Major Source</t>
        </is>
      </c>
      <c r="B4" s="4" t="inlineStr">
        <is>
          <t xml:space="preserve"> The following tables display the Company’s revenue by major source, excluding realized and unrealized gains or losses under the Company’s gas hedge program, based on product type and timing of transfer of goods and services for the years ended December 31, 2021, 2020 and 2019:
Year Ended December 31, 2021
Goods Goods Total
Major Goods/Service Line:
Natural Gas Commodity $ 15,178 $ 32,143 $ 47,321
Natural Gas Environmental Attributes 84,906 — 84,906
Electric Commodity — 9,692 9,692
Electric Environmental Attributes 6,208 — 6,208
$ 106,292 $ 41,835 $ 148,127
Operating Segment:
RNG $ 100,084 $ 32,143 $ 132,227
REG 6,208 9,692 15,900
$ 106,292 $ 41,835 $ 148,127
Year Ended December 31, 2020
Goods Goods Total
Major Goods/Service Line:
Natural Gas Commodity $ 6,991 $ 22,467 $ 29,458
Natural Gas Environmental Attributes 54,098 — 54,098
Electric Commodity — 9,642 9,642
Electric Environmental Attributes 7,023 — 7,023
$ 68,112 $ 32,109 $ 100,221
Operating Segment:
RNG $ 61,089 $ 22,467 $ 83,556
REG 7,023 9,642 16,665
$ 68,112 $ 32,109 $ 100,221
Year Ended December 31, 2019
Goods Goods Total
Major Goods/Service Line:
Natural Gas Commodity $ 6,591 $ 25,594 $ 32,185
Natural Gas Environmental Attributes 52,204 — 52,204
Electric Commodity — 12,396 12,396
Electric Environmental Attributes 7,231 — 7,231
$ 66,026 $ 37,990 $ 104,016
Operating Segment:
RNG $ 58,795 $ 25,594 $ 84,389
REG 7,231 12,396 19,627
$ 66,026 $ 37,990 $ 104,0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and Other Receivables (Tables)</t>
        </is>
      </c>
      <c r="B1" s="2" t="inlineStr">
        <is>
          <t>12 Months Ended</t>
        </is>
      </c>
    </row>
    <row r="2">
      <c r="B2" s="2" t="inlineStr">
        <is>
          <t>Dec. 31, 2021</t>
        </is>
      </c>
    </row>
    <row r="3">
      <c r="A3" s="3" t="inlineStr">
        <is>
          <t>Receivables, Net, Current [Abstract]</t>
        </is>
      </c>
    </row>
    <row r="4">
      <c r="A4" s="4" t="inlineStr">
        <is>
          <t>Schedule of Accounts and Other Receivables</t>
        </is>
      </c>
      <c r="B4" s="4" t="inlineStr">
        <is>
          <t>Accounts and other receivables consist of the following as of December 31, 2021 and 2020:
Year Ended December 31,
2021 2020
Accounts receivables $ 9,281 $ 5,264
Other receivables 26 164
Reimbursable expenses 31 21
Accounts and Other Receivables, Net $ 9,338 $ 5,4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ummary of Property Plant and Equipment</t>
        </is>
      </c>
      <c r="B4" s="4" t="inlineStr">
        <is>
          <t>Property, plant and equipment consists of the following as of December 31, 2021 and 2020:
Year Ended
2021 2020
Land $ 595 $ —
Buildings and improvements 28,693 28,065
Machinery and equipment 246,670 246,874
Gas mineral rights 34,551 34,551
Construction work in progress 12,725 3,840
Total 323,234 313,330
Less: Accumulated depreciation and amortization (142,341) (126,929 )
Property, Plant &amp; Equipment, Net $ 180,893 $ 186,4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Intangible assets consist of the following as of December 31, 2021 and December 31, 2020:
Year Ended
2021 2020
Goodwill $ 60 $ 60
Intangible assets with indefinite lives:
Emissions allowances $ — $ 777
Land use rights 329 329
Total intangible assets with indefinite lives: $ 329 $ 1,106
Intangible assets with finite lives:
Interconnection, net of accumulated amortization of $3,034 and $2,329 $ 12,526 12,596
Customer contracts, net of accumulated amortization of $17,085 and $16,367 1,198 $ 916
Total intangible assets with finite lives: $ 13,724 $ 13,512
Total Goodwill and Intangible Assets $ 14,113 $ 14,678</t>
        </is>
      </c>
    </row>
    <row r="5">
      <c r="A5" s="4" t="inlineStr">
        <is>
          <t>summary of finite-lived intangible assets future amortization expense</t>
        </is>
      </c>
      <c r="B5" s="4" t="inlineStr">
        <is>
          <t xml:space="preserve">Amortization expense for customer contracts and interconnection the next five years is as follows:
Customer Inter-
Year Ending
2022 $ 33 $ 824
2023 23 755
2024 9 740
2025 9 740
2026 9 740
Thereafter 1,115 8,7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ummary of Activity Associated with Asset Retirement Obligations</t>
        </is>
      </c>
      <c r="B4" s="4" t="inlineStr">
        <is>
          <t>The following table summarizes the activity associated with asset retirement obligations of the Company for the years ended December 31, 2021, 2020, and 2019:
Year ended December 31,
2021 2020 2019
Asset retirement obligations—beginning of year $ 5,689 $ 5,928 $ 5,399
Accretion expense (160 ) 320 391
New asset retirement obligations — 350 177
Decommissioning (228 ) (909 ) (39 )
Asset retirement obligations—end of year $ 5,301 $ 5,689 $ 5,9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 Detail [Abstract]</t>
        </is>
      </c>
    </row>
    <row r="4">
      <c r="A4" s="4" t="inlineStr">
        <is>
          <t>Summary of Realized and Unrealized Gains and Losses of Derivative Instrument</t>
        </is>
      </c>
      <c r="B4" s="4" t="inlineStr">
        <is>
          <t>As a result of the hedging strategy employed, the Company had the following realized and unrealized gains and losses in the Consolidated Statements of Operations for the years ended December 31, 2021, 2020, and 2019:
Year Ended December 31,
Derivative Instrument Location 2021 2020 2019
Commodity Contracts:
Realized Natural Gas Gas commodity sales $ — $ 551 $ 1,446
Unrealized Natural Gas Other income — (388 ) 252
Interest Rate Swaps Interest expense 1,422 (628 ) (1,246 )
Net gain (loss) $ 1,422 $ (465 ) $ 45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ummary of Assets and Liabilities that are Measured at Fair Value on a Recurring Basis</t>
        </is>
      </c>
      <c r="B4" s="4" t="inlineStr">
        <is>
          <t>The Company’s assets and liabilities that are measured at fair value on a recurring basis include the following as of December 31, 2021 and 2020, set forth by level, within the fair value hierarchy:
December 31, 2021
Level 1 Level 2 Level 3 Total
Interest rate swap derivative liabilities $ — $ (839 ) $ — $ (839 )
Asset retirement obligations — — (5,301 ) (5,301 )
Pico earn-out — — (2,721 ) (2,721 )
$ — $ (839 ) $ (8,022 ) $ (8,861 )
December 31, 2020
Level 1 Level 2 Level 3 Total
Current commodity derivative asset $ — $ (2,260 ) $ — $ (2,260 )
Asset retirement obligations — — (5,689 ) (5,689 )
Pico earn-out — — (1,920 ) (1,920 )
$ — $ (2,260 ) $ (7,609 ) $ (9,8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ummary of Accrued Liabilities</t>
        </is>
      </c>
      <c r="B4" s="4" t="inlineStr">
        <is>
          <t>The Company’s accrued liabilities consists of the following
Year ended December 31,
2021 2020
Accrued expenses $ 3,551 $ 4,975
Payroll and related benefits 1,239 2,341
Royalty 4,630 2,620
Utility 1,274 1,147
Other 129 456
Accrued Liabilities $ 10,823 $ 11,5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Total operating revenues</t>
        </is>
      </c>
      <c r="B4" s="6" t="n">
        <v>148127</v>
      </c>
      <c r="C4" s="6" t="n">
        <v>100383</v>
      </c>
      <c r="D4" s="6" t="n">
        <v>105714</v>
      </c>
    </row>
    <row r="5">
      <c r="A5" s="3" t="inlineStr">
        <is>
          <t>Operating expenses:</t>
        </is>
      </c>
    </row>
    <row r="6">
      <c r="A6" s="4" t="inlineStr">
        <is>
          <t>Operating and maintenance expenses</t>
        </is>
      </c>
      <c r="B6" s="5" t="n">
        <v>49477</v>
      </c>
      <c r="C6" s="5" t="n">
        <v>43463</v>
      </c>
      <c r="D6" s="5" t="n">
        <v>39783</v>
      </c>
    </row>
    <row r="7">
      <c r="A7" s="4" t="inlineStr">
        <is>
          <t>General and administrative expenses</t>
        </is>
      </c>
      <c r="B7" s="5" t="n">
        <v>42552</v>
      </c>
      <c r="C7" s="5" t="n">
        <v>16594</v>
      </c>
      <c r="D7" s="5" t="n">
        <v>13632</v>
      </c>
    </row>
    <row r="8">
      <c r="A8" s="4" t="inlineStr">
        <is>
          <t>Royalties, transportation, gathering and production fuel</t>
        </is>
      </c>
      <c r="B8" s="5" t="n">
        <v>28683</v>
      </c>
      <c r="C8" s="5" t="n">
        <v>18284</v>
      </c>
      <c r="D8" s="5" t="n">
        <v>18889</v>
      </c>
    </row>
    <row r="9">
      <c r="A9" s="4" t="inlineStr">
        <is>
          <t>Depreciation and amortization</t>
        </is>
      </c>
      <c r="B9" s="5" t="n">
        <v>22869</v>
      </c>
      <c r="C9" s="5" t="n">
        <v>22117</v>
      </c>
      <c r="D9" s="5" t="n">
        <v>19760</v>
      </c>
    </row>
    <row r="10">
      <c r="A10" s="4" t="inlineStr">
        <is>
          <t>Gain on insurance proceeds</t>
        </is>
      </c>
      <c r="B10" s="5" t="n">
        <v>-332</v>
      </c>
      <c r="C10" s="5" t="n">
        <v>-3934</v>
      </c>
    </row>
    <row r="11">
      <c r="A11" s="4" t="inlineStr">
        <is>
          <t>Impairment loss</t>
        </is>
      </c>
      <c r="B11" s="5" t="n">
        <v>1191</v>
      </c>
      <c r="C11" s="5" t="n">
        <v>278</v>
      </c>
      <c r="D11" s="5" t="n">
        <v>2443</v>
      </c>
    </row>
    <row r="12">
      <c r="A12" s="4" t="inlineStr">
        <is>
          <t>Transaction costs</t>
        </is>
      </c>
      <c r="B12" s="5" t="n">
        <v>352</v>
      </c>
      <c r="D12" s="5" t="n">
        <v>202</v>
      </c>
    </row>
    <row r="13">
      <c r="A13" s="4" t="inlineStr">
        <is>
          <t>Total operating expenses</t>
        </is>
      </c>
      <c r="B13" s="5" t="n">
        <v>144792</v>
      </c>
      <c r="C13" s="5" t="n">
        <v>96802</v>
      </c>
      <c r="D13" s="5" t="n">
        <v>94709</v>
      </c>
    </row>
    <row r="14">
      <c r="A14" s="4" t="inlineStr">
        <is>
          <t>Operating profit</t>
        </is>
      </c>
      <c r="B14" s="5" t="n">
        <v>3335</v>
      </c>
      <c r="C14" s="5" t="n">
        <v>3581</v>
      </c>
      <c r="D14" s="5" t="n">
        <v>11005</v>
      </c>
    </row>
    <row r="15">
      <c r="A15" s="3" t="inlineStr">
        <is>
          <t>Other expenses (income):</t>
        </is>
      </c>
    </row>
    <row r="16">
      <c r="A16" s="4" t="inlineStr">
        <is>
          <t>Interest expense</t>
        </is>
      </c>
      <c r="B16" s="5" t="n">
        <v>2928</v>
      </c>
      <c r="C16" s="5" t="n">
        <v>4339</v>
      </c>
      <c r="D16" s="5" t="n">
        <v>5576</v>
      </c>
    </row>
    <row r="17">
      <c r="A17" s="4" t="inlineStr">
        <is>
          <t>Loss on extinguishment of debt</t>
        </is>
      </c>
      <c r="B17" s="5" t="n">
        <v>154</v>
      </c>
    </row>
    <row r="18">
      <c r="A18" s="4" t="inlineStr">
        <is>
          <t>Net loss on sale of assets</t>
        </is>
      </c>
      <c r="B18" s="5" t="n">
        <v>822</v>
      </c>
      <c r="C18" s="5" t="n">
        <v>320</v>
      </c>
      <c r="D18" s="5" t="n">
        <v>10</v>
      </c>
    </row>
    <row r="19">
      <c r="A19" s="4" t="inlineStr">
        <is>
          <t>Other (income) expense</t>
        </is>
      </c>
      <c r="B19" s="5" t="n">
        <v>-202</v>
      </c>
      <c r="C19" s="5" t="n">
        <v>315</v>
      </c>
      <c r="D19" s="5" t="n">
        <v>-47</v>
      </c>
    </row>
    <row r="20">
      <c r="A20" s="4" t="inlineStr">
        <is>
          <t>Total other expenses</t>
        </is>
      </c>
      <c r="B20" s="5" t="n">
        <v>3702</v>
      </c>
      <c r="C20" s="5" t="n">
        <v>4974</v>
      </c>
      <c r="D20" s="5" t="n">
        <v>5539</v>
      </c>
    </row>
    <row r="21">
      <c r="A21" s="4" t="inlineStr">
        <is>
          <t>(Loss) income before income taxes</t>
        </is>
      </c>
      <c r="B21" s="5" t="n">
        <v>-367</v>
      </c>
      <c r="C21" s="5" t="n">
        <v>-1393</v>
      </c>
      <c r="D21" s="5" t="n">
        <v>5466</v>
      </c>
    </row>
    <row r="22">
      <c r="A22" s="4" t="inlineStr">
        <is>
          <t>Income tax expense (benefit)</t>
        </is>
      </c>
      <c r="B22" s="5" t="n">
        <v>4161</v>
      </c>
      <c r="C22" s="5" t="n">
        <v>-5996</v>
      </c>
      <c r="D22" s="5" t="n">
        <v>-354</v>
      </c>
    </row>
    <row r="23">
      <c r="A23" s="4" t="inlineStr">
        <is>
          <t>Net (loss) income</t>
        </is>
      </c>
      <c r="B23" s="6" t="n">
        <v>-4528</v>
      </c>
      <c r="C23" s="6" t="n">
        <v>4603</v>
      </c>
      <c r="D23" s="6" t="n">
        <v>5820</v>
      </c>
    </row>
    <row r="24">
      <c r="A24" s="3" t="inlineStr">
        <is>
          <t>Loss per share:</t>
        </is>
      </c>
    </row>
    <row r="25">
      <c r="A25" s="4" t="inlineStr">
        <is>
          <t>Basic</t>
        </is>
      </c>
      <c r="B25" s="7" t="n">
        <v>-0.03</v>
      </c>
    </row>
    <row r="26">
      <c r="A26" s="4" t="inlineStr">
        <is>
          <t>Diluted</t>
        </is>
      </c>
      <c r="B26" s="7" t="n">
        <v>-0.03</v>
      </c>
    </row>
    <row r="27">
      <c r="A27" s="3" t="inlineStr">
        <is>
          <t>Weighted-average common shares outstanding:</t>
        </is>
      </c>
    </row>
    <row r="28">
      <c r="A28" s="4" t="inlineStr">
        <is>
          <t>Basic</t>
        </is>
      </c>
      <c r="B28" s="5" t="n">
        <v>141015213</v>
      </c>
    </row>
    <row r="29">
      <c r="A29" s="4" t="inlineStr">
        <is>
          <t>Diluted</t>
        </is>
      </c>
      <c r="B29" s="5" t="n">
        <v>1410152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t>
        </is>
      </c>
      <c r="B1" s="2" t="inlineStr">
        <is>
          <t>12 Months Ended</t>
        </is>
      </c>
    </row>
    <row r="2">
      <c r="B2" s="2" t="inlineStr">
        <is>
          <t>Dec. 31, 2021</t>
        </is>
      </c>
    </row>
    <row r="3">
      <c r="A3" s="3" t="inlineStr">
        <is>
          <t>Debt Disclosure [Abstract]</t>
        </is>
      </c>
    </row>
    <row r="4">
      <c r="A4" s="4" t="inlineStr">
        <is>
          <t>Summary of Company Debt</t>
        </is>
      </c>
      <c r="B4" s="4" t="inlineStr">
        <is>
          <t>The Company’s debt consists of the following as of December 31, 2021 and December 31, 2020:
Year ended December 31,
2021 2020
Term Loans $ 80,000 $ 30,000
Revolving credit facility — 36,697
Less: current principal maturities (8,000 ) (10,000 )
Less: debt issuance costs (on long-term debt) (608 ) (429 )
Long-term Debt $ 71,392 $ 56,268
Current Portion of Long- term Debt 7,815 9,492
$ 79,207 $ 65,760</t>
        </is>
      </c>
    </row>
    <row r="5">
      <c r="A5" s="4" t="inlineStr">
        <is>
          <t>Schedule of Maturities of Long-term Debt [Table Text Block]</t>
        </is>
      </c>
      <c r="B5" s="4" t="inlineStr">
        <is>
          <t>Year Ending Amount
2022 $ 8,000
2023 8,000
2024 8,000
2025 12,000
2026 44,000
Total $ 8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provision benefit</t>
        </is>
      </c>
      <c r="B4" s="4" t="inlineStr">
        <is>
          <t>The following table details the components of the Company’s income tax provision (benefit) for the years ended December 31, 2021, December 31, 2020 and December 31, 2019:
Year Ended December 31,
2021 2020 2019
Current expense (benefit):
Federal $ — $ — $ —
State (91 ) 81 544
$ (91 ) $ 81 $ 544
Deferred expense (benefit):
Federal $ 3,368 $ (5,358 ) $ (722 )
State 884 (719 ) (176 )
$ 4,252 $ (6,077 ) $ (898 )
Income Tax Expense (Benefit) $ 4,161 $ (5,996 ) $ (354 )
The following table details the components of the Company’s income tax provision (benefit) for the years ended December 31, 2021, 2020 and 2019:
Year Ended December 31,
2021 2020 2019
Tax provision at federal statutory rate of 21% $ (77 ) $ (293 ) $ 1,125
State tax provision 800 (50 ) (29 )
Non-controlling — — 16
Permanent differences 79 — —
Stock compensation 723 — —
162(m) Compensation limitation 4,382 — —
Valuation allowance 12 (286 ) 634
Production tax credit (2,112 ) (2,036 ) (1,881 )
Return to provision (29 ) (34 ) (24 )
Impact of MEC partnership dissolution — (2,417 ) —
Deferred tax adjustments 383 (908 ) —
Other — 28 (195 )
Total Income Tax Expense (Benefit) $ 4,161 $ (5,996 ) $ (354 )</t>
        </is>
      </c>
    </row>
    <row r="5">
      <c r="A5" s="4" t="inlineStr">
        <is>
          <t>Schedule Of Deferred Tax Assets And Liabilities</t>
        </is>
      </c>
      <c r="B5" s="4" t="inlineStr">
        <is>
          <t xml:space="preserve"> The following table illustrates the deferred tax assets and liabilities as of December 31, 2021 and December 31, 2020:
Year ended December 31,
2021 2020
Deferred tax assets:
Net operating los s $ 17,180 $ 22,203
Federal tax credits 12,606 10,464
Book reserves 1,353 1,538
Intangible asset amortization 7,553 9,264
Other 230 3,396
Total Deferred Tax Assets 38,922 46,865
Less: valuation allowance (3,900 ) (3,888 )
Net deferred tax assets $ 35,022 $ 42,977
Deferred tax liabilities:
Property depreciation $ (23,516 ) $ (28,155 )
Stock compensation (936 ) —
Total deferred tax liabilities (24,452 ) (28,155 )
Net Deferred Tax Assets $ 10,570 $ 14,8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Fair Value of MRI EICP Options and Valuation Assumptions</t>
        </is>
      </c>
      <c r="B4" s="4" t="inlineStr">
        <is>
          <t xml:space="preserve">The fair value of the MRI EICP options was estimated using the Black-Scholes option pricing model with the following weighted-average assumptions (no dividends were expected):
Grant Date
Risk-free interest rate 0.5 %
Expected volatility 32.0 %
Expected option life (in years) 5.5
Grant-date fair value $ 3.44 </t>
        </is>
      </c>
    </row>
    <row r="5">
      <c r="A5" s="4" t="inlineStr">
        <is>
          <t>Summary of Outstanding Activity of Options,Restricted Stock and Restricted Stock Units under MRI EICP</t>
        </is>
      </c>
      <c r="B5" s="4" t="inlineStr">
        <is>
          <t>The following table summarizes the restricted shares, restricted stock units and options outstanding under the MRI EICP as of December 31, 2021:
Restricted Shares Restricted Stock Units Options
Number of Weighted Number of Weighted Number of Weighted
End of period—December 31, 2020 — $ — — $ — — $ —
Beginning of period—January 1, 2021 — $ — — $ — — $ —
Granted 3,869,827 10.40 29,304 11.38 950,214 11.38
Vested (950,214 ) 11.38 — — — —
Forfeited — — (1,320 ) 11.38 — —
Exercised — — — — — —
End of period—December 31, 2021 2,919,613 $ 10.09 27,984 $ 11.38 950,214 $ 11.38</t>
        </is>
      </c>
    </row>
    <row r="6">
      <c r="A6" s="4" t="inlineStr">
        <is>
          <t>Summary of Outstanding Activity of Options and Restricted Stock under SAR Plan</t>
        </is>
      </c>
      <c r="B6" s="4" t="inlineStr">
        <is>
          <t xml:space="preserve">The following table summarizes the options and restricted stock under the SAR Plan as of December 31, 2020:
Options Restricted Stock
Number of Weighted Number of Weighted
End of period—December 31, 2019 1,872,534 $ 1.18 1,939,200 $ 0.95
Beginning of period—January 1, 2020 1,872,534 $ 1.18 1,939,200 $ 0.95
Granted 924,779 0.90 — —
Forfeited (166,666 ) 0.62 — —
Exercised (50,000 ) 0.44 — —
End of period—December 31, 2020 2,580,647 $ 1.13 1,939,200 $ 0.95
Vested and exercisable—December 31, 2020 50,000 $ 0.56 1,939,200 $ 0.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Reconciliation of the Company's Reportable Segments' Net Income from Continuing Operations</t>
        </is>
      </c>
      <c r="B4" s="4" t="inlineStr">
        <is>
          <t>The following table is consistent with the manner in which the chief operating decision maker evaluates the performance of each segment and allocates the Company’s resources. In the following tables “RNG” refers to Renewable Natural Gas and “REG” refer to Renewable Electricity Generation.
For the year ended December 31, 2021
RNG REG Corporate Total
Total Revenue $ 131,803 $ 15,449 $ 875 $ 148,127
Net Income (Loss) 49,387 (3,129 ) (50,786 ) (4,528 )
EBITDA 66,549 2,399 (43,518 ) 25,430
Adjusted EBITDA(1) 67,812 3,149 (43,012 ) 27,949
Total Assets 150,472 57,980 78,028 286,480
Capital Expenditure 7,647 2,296 43 9,986
(1) 2021 EBITDA Reconciliation The following table is a reconciliation of the Company’s reportable segments’ net income from continuing operations to Adjusted EBITDA for the year ended December 31, 2021:
For the year ended December 31, 2021
RNG REG Corporate Total
Net Income (loss) $ 49,387 $ (3,129 ) $ (50,786 ) $ (4,528 )
Depreciation and amortization 17,162 5,528 179 22,869
Interest expense — — 2,928 2,928
Income tax expense (benefit) — — 4,161 4,161
EBITDA $ 66,549 $ 2,399 $ (43,518 ) $ 25,430
Impairment loss 441 750 — 1,191
Net loss of sale of assets 822 — — 822
Transaction Costs — — 352 352
Loss on extinguishment of debt 154 154
Adjusted EBITDA $ 67,812 $ 3,149 $ (43,012 ) $ 27,949
For the year ended December 31, 2020
RNG REG Corporate Total
Total Revenue $ 83,236 $ 16,665 $ 482 $ 100,383
Net Income (Loss) 22,068 (2,713 ) (14,752 ) 4,603
EBITDA 36,920 4,649 (16,506 ) 25,063
Adjusted EBITDA(2) 37,219 4,948 (16,118 ) 26,049
Total Assets 159,899 52,539 40,918 253,356
Capital Expenditure 14,071 3,513 62 17,646
(2) 2020 EBITDA Reconciliation The following table is a reconciliation of the Company’s reportable segments’ net income from continuing operations to Adjusted EBITDA for the year ended December 31, 2020:
For the year ended December 31, 2020
RNG REG Corporate Total
Net Income (loss) $ 22,068 $ (2,713 ) $ (14,752 ) $ 4,603
Depreciation and amortization 14,852 7,086 179 22,117
Interest expense — — 4,339 4,339
Income tax expense (benefit) — 276 (6,272 ) (5,996 )
EBITDA $ 36,920 $ 4,649 $ (16,506 ) $ 25,063
Impairment loss — 278 — 278
Net loss of sale of assets 299 21 — 320
Non-cash — — 388 388
Adjusted EBITDA $ 37,219 $ 4,948 $ (16,118 ) $ 26,049
For the year ended December 31, 2019
RNG REG Corporate Total
Total Revenue $ 84,157 $ 19,859 $ 1,698 $ 105,714
Net Income (Loss) 25,640 (1,635 ) (18,185 ) 5,820
EBITDA 37,342 5,428 (11,968 ) 30,802
Adjusted EBITDA(3) 39,019 6,185 (12,093 ) 33,111
Total Assets 136,068 83,051 24,494 243,613
Capital Expenditure 33,509 11,731 370 45,610
(3) 2019 EBITDA Reconciliation The following table is a reconciliation of the Company’s reportable segments’ net income from continuing operations to Adjusted EBITDA for the year ended December 31, 2019:
For the year ended December 31, 2019
RNG REG Corporate Total
Net Income (loss) $ 25,640 $ (1,635 ) $ (18,185 ) $ 5,820
Depreciation and amortization 11,702 7,878 180 19,760
Interest expense — 7 5,569 5,576
Income tax expense (benefit) — (822 ) 468 (354 )
EBITDA $ 37,342 $ 5,428 $ (11,968 ) $ 30,802
Impairment loss 1,690 753 — 2,443
Transaction Cost 83 4 115 202
Equity gain of nonconsolidated investments (94 ) — — (94 )
Net loss (gain) of sale of assets (2 ) — 12 10
Non-cash — — (252 ) (252 )
Adjusted EBITDA $ 39,019 $ 6,185 $ (12,093 ) $ 33,111</t>
        </is>
      </c>
    </row>
    <row r="5">
      <c r="A5" s="4" t="inlineStr">
        <is>
          <t>Summary of Revenue by Major Customers</t>
        </is>
      </c>
      <c r="B5" s="4" t="inlineStr">
        <is>
          <t xml:space="preserve"> For the years ended December 31, 2021, 2020 and 2019, two, four and five customers, respectively, made up greater than 10% of our total revenues.
For the year ended December 31, 2021
RNG REG Corporate Total
Customer A 13.1 % — — 13.1 %
Customer B 12.4 % — — 12.4 %
For the year ended December 31, 2020
RNG REG Corporate Total
Customer A 15.1 % — — 15.1 %
Customer B — 14.4 % — 14.4 %
Customer C 14.1 % — — 14.1 %
Customer D 11.3 % — — 11.3 %
For the year ended December 31, 2019
RNG REG Corporate Total
Customer A — 14.5 % — 14.5 %
Customer B 14.2 % — — 14.2 %
Customer C 14.1 % — — 14.1 %
Customer D 11.2 % — — 11.2 %
Customer E 11.1 % — — 11.1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Supplemental Information Related To Operating Leases</t>
        </is>
      </c>
      <c r="B4" s="4" t="inlineStr">
        <is>
          <t xml:space="preserve">Supplemental information related to operating lease arrangements was as follows as of and for the year ended December 31, 2021 and 2020:
December 31, December 31,
Cash paid for amounts included in the measurement of operating lease liabilities $ 304 $ 301
Weighted average remaining lease term (in years) 1.03 1.53
Weighted average discount rate 5.00 % 5.00 % </t>
        </is>
      </c>
    </row>
    <row r="5">
      <c r="A5" s="4" t="inlineStr">
        <is>
          <t>Summary of Future Minimum Lease Payments</t>
        </is>
      </c>
      <c r="B5" s="4" t="inlineStr">
        <is>
          <t>Future minimum lease payments for the years ending December 31, are as follows:
Year Ending
2022 $ 318
2023 8
2024 2
Interest (5 )
Total $ 3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Quarterly Financial Data (Unaudited)  - (Table)</t>
        </is>
      </c>
      <c r="B1" s="2" t="inlineStr">
        <is>
          <t>12 Months Ended</t>
        </is>
      </c>
    </row>
    <row r="2">
      <c r="B2" s="2" t="inlineStr">
        <is>
          <t>Dec. 31, 2021</t>
        </is>
      </c>
    </row>
    <row r="3">
      <c r="A3" s="3" t="inlineStr">
        <is>
          <t>Quarterly Financial Data [Abstract]</t>
        </is>
      </c>
    </row>
    <row r="4">
      <c r="A4" s="4" t="inlineStr">
        <is>
          <t>Schedule Of Quarterly Financial Information</t>
        </is>
      </c>
      <c r="B4" s="4" t="inlineStr">
        <is>
          <t xml:space="preserve">First Quarter Second Quarter Third Quarter Fourth Quarter
2021
Operating Revenues $ 31,447 $ 31,674 $ 39,749 $ 45,257
Operating Income (Loss)(1) (12,204 ) (537 ) 6,729 9,347
Net Income (Loss) (14,265 ) (4,652 ) 8,896 5,493
2020
Operating Revenues $ 18,403 $ 27,910 $ 28,249 $ 25,821
Operating Income (Loss)(1) (2,783 ) 3,563 4,835 (2,034 )
Net Income (Loss) 5,816 (1,583 ) (2,084 ) 2,4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Basic loss per share</t>
        </is>
      </c>
      <c r="B4" s="4" t="inlineStr">
        <is>
          <t>Earnings (Loss) per share was computed using the following common share data for the year ended December 31, 2021:
Year Ended
Net loss $ (4,528 )
Basic weighted-average shares outstanding 141,015,213
Dilutive effect of share-based awards —
Diluted weighted-average shares outstanding 141,015,213
Basic loss $ (0.03 )
Diluted loss $ (0.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Description of Business - Additional Information (Detail) $ / shares in Units, $ in Thousands</t>
        </is>
      </c>
      <c r="B1" s="2" t="inlineStr">
        <is>
          <t>Jan. 26, 2021USD ($)$ / sharesshares</t>
        </is>
      </c>
      <c r="C1" s="2" t="inlineStr">
        <is>
          <t>Dec. 31, 2021</t>
        </is>
      </c>
    </row>
    <row r="2">
      <c r="A2" s="4" t="inlineStr">
        <is>
          <t>Number of years of experience</t>
        </is>
      </c>
      <c r="C2" s="4" t="inlineStr">
        <is>
          <t>30 years</t>
        </is>
      </c>
    </row>
    <row r="3">
      <c r="A3" s="4" t="inlineStr">
        <is>
          <t>Number of current operations</t>
        </is>
      </c>
      <c r="C3" s="5" t="n">
        <v>15</v>
      </c>
    </row>
    <row r="4">
      <c r="A4" s="4" t="inlineStr">
        <is>
          <t>Percent of greenhouse gas reduction requirement</t>
        </is>
      </c>
      <c r="C4" s="4" t="inlineStr">
        <is>
          <t>60.00%</t>
        </is>
      </c>
    </row>
    <row r="5">
      <c r="A5" s="4" t="inlineStr">
        <is>
          <t>Sale of stock, Number of shares issued in transaction | shares</t>
        </is>
      </c>
      <c r="B5" s="5" t="n">
        <v>2702500</v>
      </c>
    </row>
    <row r="6">
      <c r="A6" s="4" t="inlineStr">
        <is>
          <t>Sale of stock, price per share | $ / shares</t>
        </is>
      </c>
      <c r="B6" s="7" t="n">
        <v>8.5</v>
      </c>
    </row>
    <row r="7">
      <c r="A7" s="4" t="inlineStr">
        <is>
          <t>Sale of stock, Consideration received on transaction</t>
        </is>
      </c>
      <c r="B7" s="6" t="n">
        <v>22971</v>
      </c>
    </row>
    <row r="8">
      <c r="A8" s="4" t="inlineStr">
        <is>
          <t>Principal amount of loan</t>
        </is>
      </c>
      <c r="B8" s="6" t="n">
        <v>89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Property Plant and Equipment (Detail)</t>
        </is>
      </c>
      <c r="B1" s="2" t="inlineStr">
        <is>
          <t>12 Months Ended</t>
        </is>
      </c>
    </row>
    <row r="2">
      <c r="B2" s="2" t="inlineStr">
        <is>
          <t>Dec. 31, 2021</t>
        </is>
      </c>
    </row>
    <row r="3">
      <c r="A3" s="4" t="inlineStr">
        <is>
          <t>Building and Building Improvements [Member] | Minimum [Member]</t>
        </is>
      </c>
    </row>
    <row r="4">
      <c r="A4" s="3" t="inlineStr">
        <is>
          <t>Property, Plant and Equipment [Line Items]</t>
        </is>
      </c>
    </row>
    <row r="5">
      <c r="A5" s="4" t="inlineStr">
        <is>
          <t>Property, Plant and equipment, Useful life</t>
        </is>
      </c>
      <c r="B5" s="4" t="inlineStr">
        <is>
          <t>5 years</t>
        </is>
      </c>
    </row>
    <row r="6">
      <c r="A6" s="4" t="inlineStr">
        <is>
          <t>Building and Building Improvements [Member] | Maximum [Member]</t>
        </is>
      </c>
    </row>
    <row r="7">
      <c r="A7" s="3" t="inlineStr">
        <is>
          <t>Property, Plant and Equipment [Line Items]</t>
        </is>
      </c>
    </row>
    <row r="8">
      <c r="A8" s="4" t="inlineStr">
        <is>
          <t>Property, Plant and equipment, Useful life</t>
        </is>
      </c>
      <c r="B8" s="4" t="inlineStr">
        <is>
          <t>30 years</t>
        </is>
      </c>
    </row>
    <row r="9">
      <c r="A9" s="4" t="inlineStr">
        <is>
          <t>Machinery and Equipment [Member] | Minimum [Member]</t>
        </is>
      </c>
    </row>
    <row r="10">
      <c r="A10" s="3" t="inlineStr">
        <is>
          <t>Property, Plant and Equipment [Line Items]</t>
        </is>
      </c>
    </row>
    <row r="11">
      <c r="A11" s="4" t="inlineStr">
        <is>
          <t>Property, Plant and equipment, Useful life</t>
        </is>
      </c>
      <c r="B11" s="4" t="inlineStr">
        <is>
          <t>1 year</t>
        </is>
      </c>
    </row>
    <row r="12">
      <c r="A12" s="4" t="inlineStr">
        <is>
          <t>Machinery and Equipment [Member] | Maximum [Member]</t>
        </is>
      </c>
    </row>
    <row r="13">
      <c r="A13" s="3" t="inlineStr">
        <is>
          <t>Property, Plant and Equipment [Line Items]</t>
        </is>
      </c>
    </row>
    <row r="14">
      <c r="A14" s="4" t="inlineStr">
        <is>
          <t>Property, Plant and equipment, Useful life</t>
        </is>
      </c>
      <c r="B14" s="4" t="inlineStr">
        <is>
          <t>43 years</t>
        </is>
      </c>
    </row>
    <row r="15">
      <c r="A15" s="4" t="inlineStr">
        <is>
          <t>Mining Properties and Mineral Rights [Member] | Minimum [Member]</t>
        </is>
      </c>
    </row>
    <row r="16">
      <c r="A16" s="3" t="inlineStr">
        <is>
          <t>Property, Plant and Equipment [Line Items]</t>
        </is>
      </c>
    </row>
    <row r="17">
      <c r="A17" s="4" t="inlineStr">
        <is>
          <t>Property, Plant and equipment, Useful life</t>
        </is>
      </c>
      <c r="B17" s="4" t="inlineStr">
        <is>
          <t>15 years</t>
        </is>
      </c>
    </row>
    <row r="18">
      <c r="A18" s="4" t="inlineStr">
        <is>
          <t>Mining Properties and Mineral Rights [Member] | Maximum [Member]</t>
        </is>
      </c>
    </row>
    <row r="19">
      <c r="A19" s="3" t="inlineStr">
        <is>
          <t>Property, Plant and Equipment [Line Items]</t>
        </is>
      </c>
    </row>
    <row r="20">
      <c r="A20" s="4" t="inlineStr">
        <is>
          <t>Property, Plant and equipment, Useful life</t>
        </is>
      </c>
      <c r="B20" s="4" t="inlineStr">
        <is>
          <t>2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Useful Lives of Property Plant and Equipment (Detail) (Parenthetical) - Renewable Natural Gas [Member] - USD ($) $ in Thousands</t>
        </is>
      </c>
      <c r="B1" s="2" t="inlineStr">
        <is>
          <t>12 Months Ended</t>
        </is>
      </c>
    </row>
    <row r="2">
      <c r="B2" s="2" t="inlineStr">
        <is>
          <t>Dec. 31, 2021</t>
        </is>
      </c>
      <c r="C2" s="2" t="inlineStr">
        <is>
          <t>Dec. 31, 2020</t>
        </is>
      </c>
      <c r="D2" s="2" t="inlineStr">
        <is>
          <t>Dec. 31, 2019</t>
        </is>
      </c>
    </row>
    <row r="3">
      <c r="A3" s="4" t="inlineStr">
        <is>
          <t>Gain on Insurance Proceeds [Member]</t>
        </is>
      </c>
    </row>
    <row r="4">
      <c r="A4" s="3" t="inlineStr">
        <is>
          <t>Property, Plant and Equipment [Line Items]</t>
        </is>
      </c>
    </row>
    <row r="5">
      <c r="A5" s="4" t="inlineStr">
        <is>
          <t>Loss contingency receivable proceeds</t>
        </is>
      </c>
      <c r="B5" s="6" t="n">
        <v>332</v>
      </c>
      <c r="C5" s="6" t="n">
        <v>3934</v>
      </c>
    </row>
    <row r="6">
      <c r="A6" s="4" t="inlineStr">
        <is>
          <t>Gain on Insurance Proceeds [Member] | Property Replacement [Member]</t>
        </is>
      </c>
    </row>
    <row r="7">
      <c r="A7" s="3" t="inlineStr">
        <is>
          <t>Property, Plant and Equipment [Line Items]</t>
        </is>
      </c>
    </row>
    <row r="8">
      <c r="A8" s="4" t="inlineStr">
        <is>
          <t>Loss contingency receivable proceeds</t>
        </is>
      </c>
      <c r="C8" s="5" t="n">
        <v>1659</v>
      </c>
    </row>
    <row r="9">
      <c r="A9" s="4" t="inlineStr">
        <is>
          <t>Gain on Insurance Proceeds [Member] | Business Interruption [Member]</t>
        </is>
      </c>
    </row>
    <row r="10">
      <c r="A10" s="3" t="inlineStr">
        <is>
          <t>Property, Plant and Equipment [Line Items]</t>
        </is>
      </c>
    </row>
    <row r="11">
      <c r="A11" s="4" t="inlineStr">
        <is>
          <t>Loss contingency receivable proceeds</t>
        </is>
      </c>
      <c r="C11" s="6" t="n">
        <v>2275</v>
      </c>
    </row>
    <row r="12">
      <c r="A12" s="4" t="inlineStr">
        <is>
          <t>Other Nonoperating Income (Expense) [Member] | Business Interruption [Member]</t>
        </is>
      </c>
    </row>
    <row r="13">
      <c r="A13" s="3" t="inlineStr">
        <is>
          <t>Property, Plant and Equipment [Line Items]</t>
        </is>
      </c>
    </row>
    <row r="14">
      <c r="A14" s="4" t="inlineStr">
        <is>
          <t>Loss contingency receivable proceeds</t>
        </is>
      </c>
      <c r="D14" s="6" t="n">
        <v>3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4" customWidth="1" min="5" max="5"/>
    <col width="36" customWidth="1" min="6" max="6"/>
    <col width="27" customWidth="1" min="7" max="7"/>
  </cols>
  <sheetData>
    <row r="1">
      <c r="A1" s="1" t="inlineStr">
        <is>
          <t>CONSOLIDATED STATEMENTS OF STOCKHOLDERS'  AND MEMBER'S EQUITY - USD ($) $ in Thousands</t>
        </is>
      </c>
      <c r="B1" s="2" t="inlineStr">
        <is>
          <t>Total</t>
        </is>
      </c>
      <c r="C1" s="2" t="inlineStr">
        <is>
          <t>Common Stock [Member]</t>
        </is>
      </c>
      <c r="D1" s="2" t="inlineStr">
        <is>
          <t>Treasury Stock [Member]</t>
        </is>
      </c>
      <c r="E1" s="2" t="inlineStr">
        <is>
          <t>Members Equity [Member]</t>
        </is>
      </c>
      <c r="F1" s="2" t="inlineStr">
        <is>
          <t>Additional Paid-in Capital [Member]</t>
        </is>
      </c>
      <c r="G1" s="2" t="inlineStr">
        <is>
          <t>Retained Earnings [Member]</t>
        </is>
      </c>
    </row>
    <row r="2">
      <c r="A2" s="4" t="inlineStr">
        <is>
          <t>Beginning balance at Dec. 31, 2018</t>
        </is>
      </c>
      <c r="B2" s="6" t="n">
        <v>147941</v>
      </c>
      <c r="E2" s="6" t="n">
        <v>147941</v>
      </c>
    </row>
    <row r="3">
      <c r="A3" s="4" t="inlineStr">
        <is>
          <t>Net income (loss)</t>
        </is>
      </c>
      <c r="B3" s="5" t="n">
        <v>5820</v>
      </c>
      <c r="E3" s="5" t="n">
        <v>5820</v>
      </c>
    </row>
    <row r="4">
      <c r="A4" s="4" t="inlineStr">
        <is>
          <t>Stock-based compensation</t>
        </is>
      </c>
      <c r="B4" s="5" t="n">
        <v>570</v>
      </c>
      <c r="E4" s="5" t="n">
        <v>570</v>
      </c>
    </row>
    <row r="5">
      <c r="A5" s="4" t="inlineStr">
        <is>
          <t>Dividends</t>
        </is>
      </c>
      <c r="B5" s="5" t="n">
        <v>-74</v>
      </c>
      <c r="E5" s="5" t="n">
        <v>-74</v>
      </c>
    </row>
    <row r="6">
      <c r="A6" s="4" t="inlineStr">
        <is>
          <t>Ending balance at Dec. 31, 2019</t>
        </is>
      </c>
      <c r="B6" s="5" t="n">
        <v>154257</v>
      </c>
      <c r="E6" s="5" t="n">
        <v>154257</v>
      </c>
    </row>
    <row r="7">
      <c r="A7" s="4" t="inlineStr">
        <is>
          <t>Net income (loss)</t>
        </is>
      </c>
      <c r="B7" s="5" t="n">
        <v>4603</v>
      </c>
      <c r="E7" s="5" t="n">
        <v>4603</v>
      </c>
    </row>
    <row r="8">
      <c r="A8" s="4" t="inlineStr">
        <is>
          <t>Stock-based compensation</t>
        </is>
      </c>
      <c r="B8" s="5" t="n">
        <v>762</v>
      </c>
      <c r="E8" s="5" t="n">
        <v>762</v>
      </c>
    </row>
    <row r="9">
      <c r="A9" s="4" t="inlineStr">
        <is>
          <t>Ending balance at Dec. 31, 2020</t>
        </is>
      </c>
      <c r="B9" s="5" t="n">
        <v>159622</v>
      </c>
      <c r="E9" s="5" t="n">
        <v>159622</v>
      </c>
    </row>
    <row r="10">
      <c r="A10" s="4" t="inlineStr">
        <is>
          <t>Effect of reorganization transactions</t>
        </is>
      </c>
      <c r="C10" s="6" t="n">
        <v>1383</v>
      </c>
      <c r="E10" s="5" t="n">
        <v>-159622</v>
      </c>
      <c r="F10" s="6" t="n">
        <v>158239</v>
      </c>
    </row>
    <row r="11">
      <c r="A11" s="4" t="inlineStr">
        <is>
          <t>Effect of reorganization transactions, shares</t>
        </is>
      </c>
      <c r="C11" s="5" t="n">
        <v>138312713</v>
      </c>
    </row>
    <row r="12">
      <c r="A12" s="4" t="inlineStr">
        <is>
          <t>IPO common stock</t>
        </is>
      </c>
      <c r="B12" s="5" t="n">
        <v>15593</v>
      </c>
      <c r="C12" s="6" t="n">
        <v>27</v>
      </c>
      <c r="F12" s="5" t="n">
        <v>15566</v>
      </c>
    </row>
    <row r="13">
      <c r="A13" s="4" t="inlineStr">
        <is>
          <t>IPO common stock, shares</t>
        </is>
      </c>
      <c r="C13" s="5" t="n">
        <v>2702500</v>
      </c>
    </row>
    <row r="14">
      <c r="A14" s="4" t="inlineStr">
        <is>
          <t>Treasury stock</t>
        </is>
      </c>
      <c r="B14" s="5" t="n">
        <v>-10813</v>
      </c>
      <c r="D14" s="6" t="n">
        <v>-10813</v>
      </c>
    </row>
    <row r="15">
      <c r="A15" s="4" t="inlineStr">
        <is>
          <t>Net income (loss)</t>
        </is>
      </c>
      <c r="B15" s="5" t="n">
        <v>-4528</v>
      </c>
      <c r="G15" s="6" t="n">
        <v>-4528</v>
      </c>
    </row>
    <row r="16">
      <c r="A16" s="4" t="inlineStr">
        <is>
          <t>Stock-based compensation</t>
        </is>
      </c>
      <c r="B16" s="5" t="n">
        <v>22419</v>
      </c>
      <c r="F16" s="5" t="n">
        <v>22419</v>
      </c>
    </row>
    <row r="17">
      <c r="A17" s="4" t="inlineStr">
        <is>
          <t>Treasury stock, shares</t>
        </is>
      </c>
      <c r="D17" s="5" t="n">
        <v>950214</v>
      </c>
    </row>
    <row r="18">
      <c r="A18" s="4" t="inlineStr">
        <is>
          <t>Ending balance at Dec. 31, 2021</t>
        </is>
      </c>
      <c r="B18" s="6" t="n">
        <v>182293</v>
      </c>
      <c r="C18" s="6" t="n">
        <v>1410</v>
      </c>
      <c r="D18" s="6" t="n">
        <v>-10813</v>
      </c>
      <c r="E18" s="6" t="n">
        <v>0</v>
      </c>
      <c r="F18" s="6" t="n">
        <v>196224</v>
      </c>
      <c r="G18" s="6" t="n">
        <v>-4528</v>
      </c>
    </row>
    <row r="19">
      <c r="A19" s="4" t="inlineStr">
        <is>
          <t>Ending balance, shares at Dec. 31, 2021</t>
        </is>
      </c>
      <c r="C19" s="5" t="n">
        <v>141015213</v>
      </c>
      <c r="D19" s="5" t="n">
        <v>9502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Intangible Assets Other than Goodwill (Detail)</t>
        </is>
      </c>
      <c r="B1" s="2" t="inlineStr">
        <is>
          <t>12 Months Ended</t>
        </is>
      </c>
    </row>
    <row r="2">
      <c r="B2" s="2" t="inlineStr">
        <is>
          <t>Dec. 31, 2021</t>
        </is>
      </c>
    </row>
    <row r="3">
      <c r="A3" s="4" t="inlineStr">
        <is>
          <t>Emission Allowances [Member]</t>
        </is>
      </c>
    </row>
    <row r="4">
      <c r="A4" s="3" t="inlineStr">
        <is>
          <t>Disclosure Details Of Useful Lives Of Intangible Assets Other Than Goodwill [Line Items]</t>
        </is>
      </c>
    </row>
    <row r="5">
      <c r="A5" s="4" t="inlineStr">
        <is>
          <t>Useful lives of intangible assets other than goodwill</t>
        </is>
      </c>
      <c r="B5" s="4" t="inlineStr">
        <is>
          <t>Indefinite</t>
        </is>
      </c>
    </row>
    <row r="6">
      <c r="A6" s="4" t="inlineStr">
        <is>
          <t>Land Use Rights [Member]</t>
        </is>
      </c>
    </row>
    <row r="7">
      <c r="A7" s="3" t="inlineStr">
        <is>
          <t>Disclosure Details Of Useful Lives Of Intangible Assets Other Than Goodwill [Line Items]</t>
        </is>
      </c>
    </row>
    <row r="8">
      <c r="A8" s="4" t="inlineStr">
        <is>
          <t>Useful lives of intangible assets other than goodwill</t>
        </is>
      </c>
      <c r="B8" s="4" t="inlineStr">
        <is>
          <t>Indefinite</t>
        </is>
      </c>
    </row>
    <row r="9">
      <c r="A9" s="4" t="inlineStr">
        <is>
          <t>Interconnection [Member]</t>
        </is>
      </c>
    </row>
    <row r="10">
      <c r="A10" s="3" t="inlineStr">
        <is>
          <t>Disclosure Details Of Useful Lives Of Intangible Assets Other Than Goodwill [Line Items]</t>
        </is>
      </c>
    </row>
    <row r="11">
      <c r="A11" s="4" t="inlineStr">
        <is>
          <t>Intangible asset useful life</t>
        </is>
      </c>
      <c r="B11" s="4" t="inlineStr">
        <is>
          <t>17 years</t>
        </is>
      </c>
    </row>
    <row r="12">
      <c r="A12" s="4" t="inlineStr">
        <is>
          <t>Interconnection [Member] | Minimum [Member]</t>
        </is>
      </c>
    </row>
    <row r="13">
      <c r="A13" s="3" t="inlineStr">
        <is>
          <t>Disclosure Details Of Useful Lives Of Intangible Assets Other Than Goodwill [Line Items]</t>
        </is>
      </c>
    </row>
    <row r="14">
      <c r="A14" s="4" t="inlineStr">
        <is>
          <t>Intangible asset useful life</t>
        </is>
      </c>
      <c r="B14" s="4" t="inlineStr">
        <is>
          <t>10 years</t>
        </is>
      </c>
    </row>
    <row r="15">
      <c r="A15" s="4" t="inlineStr">
        <is>
          <t>Interconnection [Member] | Maximum [Member]</t>
        </is>
      </c>
    </row>
    <row r="16">
      <c r="A16" s="3" t="inlineStr">
        <is>
          <t>Disclosure Details Of Useful Lives Of Intangible Assets Other Than Goodwill [Line Items]</t>
        </is>
      </c>
    </row>
    <row r="17">
      <c r="A17" s="4" t="inlineStr">
        <is>
          <t>Intangible asset useful life</t>
        </is>
      </c>
      <c r="B17" s="4" t="inlineStr">
        <is>
          <t>25 years</t>
        </is>
      </c>
    </row>
    <row r="18">
      <c r="A18" s="4" t="inlineStr">
        <is>
          <t>Customer Contracts [Member]</t>
        </is>
      </c>
    </row>
    <row r="19">
      <c r="A19" s="3" t="inlineStr">
        <is>
          <t>Disclosure Details Of Useful Lives Of Intangible Assets Other Than Goodwill [Line Items]</t>
        </is>
      </c>
    </row>
    <row r="20">
      <c r="A20" s="4" t="inlineStr">
        <is>
          <t>Intangible asset useful life</t>
        </is>
      </c>
      <c r="B20" s="4" t="inlineStr">
        <is>
          <t>15 years</t>
        </is>
      </c>
    </row>
    <row r="21">
      <c r="A21" s="4" t="inlineStr">
        <is>
          <t>Customer Contracts [Member] | Minimum [Member]</t>
        </is>
      </c>
    </row>
    <row r="22">
      <c r="A22" s="3" t="inlineStr">
        <is>
          <t>Disclosure Details Of Useful Lives Of Intangible Assets Other Than Goodwill [Line Items]</t>
        </is>
      </c>
    </row>
    <row r="23">
      <c r="A23" s="4" t="inlineStr">
        <is>
          <t>Intangible asset useful life</t>
        </is>
      </c>
      <c r="B23" s="4" t="inlineStr">
        <is>
          <t>2 years</t>
        </is>
      </c>
    </row>
    <row r="24">
      <c r="A24" s="4" t="inlineStr">
        <is>
          <t>Customer Contracts [Member] | Maximum [Member]</t>
        </is>
      </c>
    </row>
    <row r="25">
      <c r="A25" s="3" t="inlineStr">
        <is>
          <t>Disclosure Details Of Useful Lives Of Intangible Assets Other Than Goodwill [Line Items]</t>
        </is>
      </c>
    </row>
    <row r="26">
      <c r="A26" s="4" t="inlineStr">
        <is>
          <t>Intangible asset useful life</t>
        </is>
      </c>
      <c r="B26"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46" customWidth="1" min="3" max="3"/>
    <col width="21" customWidth="1" min="4" max="4"/>
    <col width="28" customWidth="1" min="5" max="5"/>
    <col width="21" customWidth="1" min="6" max="6"/>
    <col width="21" customWidth="1" min="7" max="7"/>
  </cols>
  <sheetData>
    <row r="1">
      <c r="A1" s="1" t="inlineStr">
        <is>
          <t>Summary of Significant Accounting Policies - Additional Information (Detail) $ in Thousands, Numbers in Millions</t>
        </is>
      </c>
      <c r="B1" s="2" t="inlineStr">
        <is>
          <t>Jul. 18, 2018</t>
        </is>
      </c>
      <c r="C1" s="2" t="inlineStr">
        <is>
          <t>Dec. 31, 2021USD ($)ReportableSegmentsNumbers</t>
        </is>
      </c>
      <c r="D1" s="2" t="inlineStr">
        <is>
          <t>Dec. 31, 2019USD ($)</t>
        </is>
      </c>
      <c r="E1" s="2" t="inlineStr">
        <is>
          <t>Dec. 31, 2020USD ($)Numbers</t>
        </is>
      </c>
      <c r="F1" s="2" t="inlineStr">
        <is>
          <t>Jul. 26, 2019USD ($)</t>
        </is>
      </c>
      <c r="G1" s="2" t="inlineStr">
        <is>
          <t>Mar. 31, 2019USD ($)</t>
        </is>
      </c>
    </row>
    <row r="2">
      <c r="A2" s="3" t="inlineStr">
        <is>
          <t>Accounting Policies [Line Items]</t>
        </is>
      </c>
    </row>
    <row r="3">
      <c r="A3" s="4" t="inlineStr">
        <is>
          <t>Exchange of shares of the company's common stock</t>
        </is>
      </c>
      <c r="C3" s="4" t="inlineStr">
        <is>
          <t>1</t>
        </is>
      </c>
    </row>
    <row r="4">
      <c r="A4" s="4" t="inlineStr">
        <is>
          <t>Pro rata exchange occurred as of all pre-IPO periods presented</t>
        </is>
      </c>
      <c r="C4" s="4" t="inlineStr">
        <is>
          <t>1</t>
        </is>
      </c>
    </row>
    <row r="5">
      <c r="A5" s="4" t="inlineStr">
        <is>
          <t>Property, plant and equipment, net</t>
        </is>
      </c>
      <c r="C5" s="6" t="n">
        <v>180893</v>
      </c>
      <c r="E5" s="6" t="n">
        <v>186401</v>
      </c>
    </row>
    <row r="6">
      <c r="A6" s="4" t="inlineStr">
        <is>
          <t>Intangible Assets, Net (Including Goodwill)</t>
        </is>
      </c>
      <c r="C6" s="6" t="n">
        <v>14113</v>
      </c>
      <c r="E6" s="6" t="n">
        <v>14678</v>
      </c>
    </row>
    <row r="7">
      <c r="A7" s="4" t="inlineStr">
        <is>
          <t>Number of reportable segments | ReportableSegments</t>
        </is>
      </c>
      <c r="C7" s="5" t="n">
        <v>3</v>
      </c>
    </row>
    <row r="8">
      <c r="A8" s="4" t="inlineStr">
        <is>
          <t>Impairment of long lived assets held for sale</t>
        </is>
      </c>
      <c r="C8" s="6" t="n">
        <v>0</v>
      </c>
    </row>
    <row r="9">
      <c r="A9" s="4" t="inlineStr">
        <is>
          <t>Renewable identification numbers unsold | Numbers</t>
        </is>
      </c>
      <c r="C9" s="8" t="n">
        <v>0.1</v>
      </c>
      <c r="E9" s="8" t="n">
        <v>0.1</v>
      </c>
    </row>
    <row r="10">
      <c r="A10" s="4" t="inlineStr">
        <is>
          <t>Red Top [Member]</t>
        </is>
      </c>
    </row>
    <row r="11">
      <c r="A11" s="3" t="inlineStr">
        <is>
          <t>Accounting Policies [Line Items]</t>
        </is>
      </c>
    </row>
    <row r="12">
      <c r="A12" s="4" t="inlineStr">
        <is>
          <t>Current asset held for sale</t>
        </is>
      </c>
      <c r="G12" s="6" t="n">
        <v>1096</v>
      </c>
    </row>
    <row r="13">
      <c r="A13" s="4" t="inlineStr">
        <is>
          <t>Fixed assets held for sale</t>
        </is>
      </c>
      <c r="F13" s="6" t="n">
        <v>892</v>
      </c>
    </row>
    <row r="14">
      <c r="A14" s="4" t="inlineStr">
        <is>
          <t>Gain loss on disposition of long lived assets held for sale</t>
        </is>
      </c>
      <c r="D14" s="6" t="n">
        <v>94</v>
      </c>
    </row>
    <row r="15">
      <c r="A15" s="4" t="inlineStr">
        <is>
          <t>Impairment of long lived assets held for sale</t>
        </is>
      </c>
      <c r="D15" s="6" t="n">
        <v>892</v>
      </c>
    </row>
    <row r="16">
      <c r="A16" s="4" t="inlineStr">
        <is>
          <t>Red Top [Member] | Diary Farm [Member]</t>
        </is>
      </c>
    </row>
    <row r="17">
      <c r="A17" s="3" t="inlineStr">
        <is>
          <t>Accounting Policies [Line Items]</t>
        </is>
      </c>
    </row>
    <row r="18">
      <c r="A18" s="4" t="inlineStr">
        <is>
          <t>Disposal of business consideration receivable</t>
        </is>
      </c>
      <c r="G18" s="6" t="n">
        <v>300</v>
      </c>
    </row>
    <row r="19">
      <c r="A19" s="4" t="inlineStr">
        <is>
          <t>Red Top [Member]</t>
        </is>
      </c>
    </row>
    <row r="20">
      <c r="A20" s="3" t="inlineStr">
        <is>
          <t>Accounting Policies [Line Items]</t>
        </is>
      </c>
    </row>
    <row r="21">
      <c r="A21" s="4" t="inlineStr">
        <is>
          <t>Variable interest entity ownership percentage</t>
        </is>
      </c>
      <c r="B21" s="4" t="inlineStr">
        <is>
          <t>80.00%</t>
        </is>
      </c>
    </row>
    <row r="22">
      <c r="A22" s="4" t="inlineStr">
        <is>
          <t>Period of building owning and operating facility</t>
        </is>
      </c>
      <c r="B22" s="4" t="inlineStr">
        <is>
          <t>20 years</t>
        </is>
      </c>
    </row>
    <row r="23">
      <c r="A23" s="4" t="inlineStr">
        <is>
          <t>Red Top [Member] | Diary Farm [Member]</t>
        </is>
      </c>
    </row>
    <row r="24">
      <c r="A24" s="3" t="inlineStr">
        <is>
          <t>Accounting Policies [Line Items]</t>
        </is>
      </c>
    </row>
    <row r="25">
      <c r="A25" s="4" t="inlineStr">
        <is>
          <t>Equity method investment ownership percentage</t>
        </is>
      </c>
      <c r="G25" s="4" t="inlineStr">
        <is>
          <t>20.00%</t>
        </is>
      </c>
    </row>
    <row r="26">
      <c r="A26" s="4" t="inlineStr">
        <is>
          <t>Minimum [Member]</t>
        </is>
      </c>
    </row>
    <row r="27">
      <c r="A27" s="3" t="inlineStr">
        <is>
          <t>Accounting Policies [Line Items]</t>
        </is>
      </c>
    </row>
    <row r="28">
      <c r="A28" s="4" t="inlineStr">
        <is>
          <t>Percentage of equity method investment where significant but controlling interest does not exist</t>
        </is>
      </c>
      <c r="C28" s="4" t="inlineStr">
        <is>
          <t>50.00%</t>
        </is>
      </c>
    </row>
    <row r="29">
      <c r="A29" s="4" t="inlineStr">
        <is>
          <t>Equity method investment ownership percentage</t>
        </is>
      </c>
      <c r="C29" s="4" t="inlineStr">
        <is>
          <t>20.00%</t>
        </is>
      </c>
    </row>
    <row r="30">
      <c r="A30" s="4" t="inlineStr">
        <is>
          <t>Maximum [Member]</t>
        </is>
      </c>
    </row>
    <row r="31">
      <c r="A31" s="3" t="inlineStr">
        <is>
          <t>Accounting Policies [Line Items]</t>
        </is>
      </c>
    </row>
    <row r="32">
      <c r="A32" s="4" t="inlineStr">
        <is>
          <t>Equity method investment ownership percentage</t>
        </is>
      </c>
      <c r="C32" s="4" t="inlineStr">
        <is>
          <t>50.00%</t>
        </is>
      </c>
    </row>
    <row r="33">
      <c r="A33" s="4" t="inlineStr">
        <is>
          <t>Revision of Prior Period, Reclassification, Adjustment [Member] | Minimum [Member]</t>
        </is>
      </c>
    </row>
    <row r="34">
      <c r="A34" s="3" t="inlineStr">
        <is>
          <t>Accounting Policies [Line Items]</t>
        </is>
      </c>
    </row>
    <row r="35">
      <c r="A35" s="4" t="inlineStr">
        <is>
          <t>Property, plant and equipment, net</t>
        </is>
      </c>
      <c r="E35" s="6" t="n">
        <v>645</v>
      </c>
    </row>
    <row r="36">
      <c r="A36" s="4" t="inlineStr">
        <is>
          <t>Intangible Assets, Net (Including Goodwill)</t>
        </is>
      </c>
      <c r="E36" s="6" t="n">
        <v>6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sset Impairment - Additional Information (Detail) - USD ($) $ in Thousands</t>
        </is>
      </c>
      <c r="B1" s="2" t="inlineStr">
        <is>
          <t>12 Months Ended</t>
        </is>
      </c>
    </row>
    <row r="2">
      <c r="B2" s="2" t="inlineStr">
        <is>
          <t>Dec. 31, 2021</t>
        </is>
      </c>
      <c r="C2" s="2" t="inlineStr">
        <is>
          <t>Dec. 31, 2020</t>
        </is>
      </c>
      <c r="D2" s="2" t="inlineStr">
        <is>
          <t>Dec. 31, 2019</t>
        </is>
      </c>
    </row>
    <row r="3">
      <c r="A3" s="4" t="inlineStr">
        <is>
          <t>Impairment loss</t>
        </is>
      </c>
      <c r="B3" s="6" t="n">
        <v>1191</v>
      </c>
      <c r="C3" s="6" t="n">
        <v>278</v>
      </c>
      <c r="D3" s="6" t="n">
        <v>2443</v>
      </c>
    </row>
    <row r="4">
      <c r="A4" s="4" t="inlineStr">
        <is>
          <t>Renewable Natural Gas and Renewable Electricity Generation</t>
        </is>
      </c>
    </row>
    <row r="5">
      <c r="A5" s="4" t="inlineStr">
        <is>
          <t>Impairment loss</t>
        </is>
      </c>
      <c r="B5" s="5" t="n">
        <v>1191</v>
      </c>
    </row>
    <row r="6">
      <c r="A6" s="4" t="inlineStr">
        <is>
          <t>Renewable Electricity Generation</t>
        </is>
      </c>
    </row>
    <row r="7">
      <c r="A7" s="4" t="inlineStr">
        <is>
          <t>Impairment loss</t>
        </is>
      </c>
      <c r="D7" s="5" t="n">
        <v>753</v>
      </c>
    </row>
    <row r="8">
      <c r="A8" s="4" t="inlineStr">
        <is>
          <t>Renewable Electricity Generation | Pico Energy, LLC [Member]</t>
        </is>
      </c>
    </row>
    <row r="9">
      <c r="A9" s="4" t="inlineStr">
        <is>
          <t>Impairment loss</t>
        </is>
      </c>
      <c r="B9" s="6" t="n">
        <v>278</v>
      </c>
    </row>
    <row r="10">
      <c r="A10" s="4" t="inlineStr">
        <is>
          <t>Renewable Natural Gas Member</t>
        </is>
      </c>
    </row>
    <row r="11">
      <c r="A11" s="4" t="inlineStr">
        <is>
          <t>Impairment loss</t>
        </is>
      </c>
      <c r="D11" s="6" t="n">
        <v>169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Summary of Company's Revenue by Major Source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 from Contracts with Customers</t>
        </is>
      </c>
      <c r="B4" s="6" t="n">
        <v>148127</v>
      </c>
      <c r="C4" s="6" t="n">
        <v>100221</v>
      </c>
      <c r="D4" s="6" t="n">
        <v>104016</v>
      </c>
    </row>
    <row r="5">
      <c r="A5" s="4" t="inlineStr">
        <is>
          <t>RNG [Member]</t>
        </is>
      </c>
    </row>
    <row r="6">
      <c r="A6" s="3" t="inlineStr">
        <is>
          <t>Disaggregation of Revenue [Line Items]</t>
        </is>
      </c>
    </row>
    <row r="7">
      <c r="A7" s="4" t="inlineStr">
        <is>
          <t>Revenues from Contracts with Customers</t>
        </is>
      </c>
      <c r="B7" s="5" t="n">
        <v>132227</v>
      </c>
      <c r="C7" s="5" t="n">
        <v>83556</v>
      </c>
      <c r="D7" s="5" t="n">
        <v>84389</v>
      </c>
    </row>
    <row r="8">
      <c r="A8" s="4" t="inlineStr">
        <is>
          <t>REG [Member]</t>
        </is>
      </c>
    </row>
    <row r="9">
      <c r="A9" s="3" t="inlineStr">
        <is>
          <t>Disaggregation of Revenue [Line Items]</t>
        </is>
      </c>
    </row>
    <row r="10">
      <c r="A10" s="4" t="inlineStr">
        <is>
          <t>Revenues from Contracts with Customers</t>
        </is>
      </c>
      <c r="B10" s="5" t="n">
        <v>15900</v>
      </c>
      <c r="C10" s="5" t="n">
        <v>16665</v>
      </c>
      <c r="D10" s="5" t="n">
        <v>19627</v>
      </c>
    </row>
    <row r="11">
      <c r="A11" s="4" t="inlineStr">
        <is>
          <t>Natural Gas Commodity [Member]</t>
        </is>
      </c>
    </row>
    <row r="12">
      <c r="A12" s="3" t="inlineStr">
        <is>
          <t>Disaggregation of Revenue [Line Items]</t>
        </is>
      </c>
    </row>
    <row r="13">
      <c r="A13" s="4" t="inlineStr">
        <is>
          <t>Revenues from Contracts with Customers</t>
        </is>
      </c>
      <c r="B13" s="5" t="n">
        <v>47321</v>
      </c>
      <c r="C13" s="5" t="n">
        <v>29458</v>
      </c>
      <c r="D13" s="5" t="n">
        <v>32185</v>
      </c>
    </row>
    <row r="14">
      <c r="A14" s="4" t="inlineStr">
        <is>
          <t>Natural Gas Environmental Attributes [Member]</t>
        </is>
      </c>
    </row>
    <row r="15">
      <c r="A15" s="3" t="inlineStr">
        <is>
          <t>Disaggregation of Revenue [Line Items]</t>
        </is>
      </c>
    </row>
    <row r="16">
      <c r="A16" s="4" t="inlineStr">
        <is>
          <t>Revenues from Contracts with Customers</t>
        </is>
      </c>
      <c r="B16" s="5" t="n">
        <v>84906</v>
      </c>
      <c r="C16" s="5" t="n">
        <v>54098</v>
      </c>
      <c r="D16" s="5" t="n">
        <v>52204</v>
      </c>
    </row>
    <row r="17">
      <c r="A17" s="4" t="inlineStr">
        <is>
          <t>Electric Commodity [Member]</t>
        </is>
      </c>
    </row>
    <row r="18">
      <c r="A18" s="3" t="inlineStr">
        <is>
          <t>Disaggregation of Revenue [Line Items]</t>
        </is>
      </c>
    </row>
    <row r="19">
      <c r="A19" s="4" t="inlineStr">
        <is>
          <t>Revenues from Contracts with Customers</t>
        </is>
      </c>
      <c r="B19" s="5" t="n">
        <v>9692</v>
      </c>
      <c r="C19" s="5" t="n">
        <v>9642</v>
      </c>
      <c r="D19" s="5" t="n">
        <v>12396</v>
      </c>
    </row>
    <row r="20">
      <c r="A20" s="4" t="inlineStr">
        <is>
          <t>Electric Environmental Attributes [Member]</t>
        </is>
      </c>
    </row>
    <row r="21">
      <c r="A21" s="3" t="inlineStr">
        <is>
          <t>Disaggregation of Revenue [Line Items]</t>
        </is>
      </c>
    </row>
    <row r="22">
      <c r="A22" s="4" t="inlineStr">
        <is>
          <t>Revenues from Contracts with Customers</t>
        </is>
      </c>
      <c r="B22" s="5" t="n">
        <v>6208</v>
      </c>
      <c r="C22" s="5" t="n">
        <v>7023</v>
      </c>
      <c r="D22" s="5" t="n">
        <v>7231</v>
      </c>
    </row>
    <row r="23">
      <c r="A23" s="4" t="inlineStr">
        <is>
          <t>Goods transferred at a point in time [Member]</t>
        </is>
      </c>
    </row>
    <row r="24">
      <c r="A24" s="3" t="inlineStr">
        <is>
          <t>Disaggregation of Revenue [Line Items]</t>
        </is>
      </c>
    </row>
    <row r="25">
      <c r="A25" s="4" t="inlineStr">
        <is>
          <t>Revenues from Contracts with Customers</t>
        </is>
      </c>
      <c r="B25" s="5" t="n">
        <v>106292</v>
      </c>
      <c r="C25" s="5" t="n">
        <v>68112</v>
      </c>
      <c r="D25" s="5" t="n">
        <v>66026</v>
      </c>
    </row>
    <row r="26">
      <c r="A26" s="4" t="inlineStr">
        <is>
          <t>Goods transferred at a point in time [Member] | RNG [Member]</t>
        </is>
      </c>
    </row>
    <row r="27">
      <c r="A27" s="3" t="inlineStr">
        <is>
          <t>Disaggregation of Revenue [Line Items]</t>
        </is>
      </c>
    </row>
    <row r="28">
      <c r="A28" s="4" t="inlineStr">
        <is>
          <t>Revenues from Contracts with Customers</t>
        </is>
      </c>
      <c r="B28" s="5" t="n">
        <v>100084</v>
      </c>
      <c r="C28" s="5" t="n">
        <v>61089</v>
      </c>
      <c r="D28" s="5" t="n">
        <v>58795</v>
      </c>
    </row>
    <row r="29">
      <c r="A29" s="4" t="inlineStr">
        <is>
          <t>Goods transferred at a point in time [Member] | REG [Member]</t>
        </is>
      </c>
    </row>
    <row r="30">
      <c r="A30" s="3" t="inlineStr">
        <is>
          <t>Disaggregation of Revenue [Line Items]</t>
        </is>
      </c>
    </row>
    <row r="31">
      <c r="A31" s="4" t="inlineStr">
        <is>
          <t>Revenues from Contracts with Customers</t>
        </is>
      </c>
      <c r="B31" s="5" t="n">
        <v>6208</v>
      </c>
      <c r="C31" s="5" t="n">
        <v>7023</v>
      </c>
      <c r="D31" s="5" t="n">
        <v>7231</v>
      </c>
    </row>
    <row r="32">
      <c r="A32" s="4" t="inlineStr">
        <is>
          <t>Goods transferred at a point in time [Member] | Natural Gas Commodity [Member]</t>
        </is>
      </c>
    </row>
    <row r="33">
      <c r="A33" s="3" t="inlineStr">
        <is>
          <t>Disaggregation of Revenue [Line Items]</t>
        </is>
      </c>
    </row>
    <row r="34">
      <c r="A34" s="4" t="inlineStr">
        <is>
          <t>Revenues from Contracts with Customers</t>
        </is>
      </c>
      <c r="B34" s="5" t="n">
        <v>15178</v>
      </c>
      <c r="C34" s="5" t="n">
        <v>6991</v>
      </c>
      <c r="D34" s="5" t="n">
        <v>6591</v>
      </c>
    </row>
    <row r="35">
      <c r="A35" s="4" t="inlineStr">
        <is>
          <t>Goods transferred at a point in time [Member] | Natural Gas Environmental Attributes [Member]</t>
        </is>
      </c>
    </row>
    <row r="36">
      <c r="A36" s="3" t="inlineStr">
        <is>
          <t>Disaggregation of Revenue [Line Items]</t>
        </is>
      </c>
    </row>
    <row r="37">
      <c r="A37" s="4" t="inlineStr">
        <is>
          <t>Revenues from Contracts with Customers</t>
        </is>
      </c>
      <c r="B37" s="5" t="n">
        <v>84906</v>
      </c>
      <c r="C37" s="5" t="n">
        <v>54098</v>
      </c>
      <c r="D37" s="5" t="n">
        <v>52204</v>
      </c>
    </row>
    <row r="38">
      <c r="A38" s="4" t="inlineStr">
        <is>
          <t>Goods transferred at a point in time [Member] | Electric Environmental Attributes [Member]</t>
        </is>
      </c>
    </row>
    <row r="39">
      <c r="A39" s="3" t="inlineStr">
        <is>
          <t>Disaggregation of Revenue [Line Items]</t>
        </is>
      </c>
    </row>
    <row r="40">
      <c r="A40" s="4" t="inlineStr">
        <is>
          <t>Revenues from Contracts with Customers</t>
        </is>
      </c>
      <c r="B40" s="5" t="n">
        <v>6208</v>
      </c>
      <c r="C40" s="5" t="n">
        <v>7023</v>
      </c>
      <c r="D40" s="5" t="n">
        <v>7231</v>
      </c>
    </row>
    <row r="41">
      <c r="A41" s="4" t="inlineStr">
        <is>
          <t>Goods transferred over time [Member]</t>
        </is>
      </c>
    </row>
    <row r="42">
      <c r="A42" s="3" t="inlineStr">
        <is>
          <t>Disaggregation of Revenue [Line Items]</t>
        </is>
      </c>
    </row>
    <row r="43">
      <c r="A43" s="4" t="inlineStr">
        <is>
          <t>Revenues from Contracts with Customers</t>
        </is>
      </c>
      <c r="B43" s="5" t="n">
        <v>41835</v>
      </c>
      <c r="C43" s="5" t="n">
        <v>32109</v>
      </c>
      <c r="D43" s="5" t="n">
        <v>37990</v>
      </c>
    </row>
    <row r="44">
      <c r="A44" s="4" t="inlineStr">
        <is>
          <t>Goods transferred over time [Member] | RNG [Member]</t>
        </is>
      </c>
    </row>
    <row r="45">
      <c r="A45" s="3" t="inlineStr">
        <is>
          <t>Disaggregation of Revenue [Line Items]</t>
        </is>
      </c>
    </row>
    <row r="46">
      <c r="A46" s="4" t="inlineStr">
        <is>
          <t>Revenues from Contracts with Customers</t>
        </is>
      </c>
      <c r="B46" s="5" t="n">
        <v>32143</v>
      </c>
      <c r="C46" s="5" t="n">
        <v>22467</v>
      </c>
      <c r="D46" s="5" t="n">
        <v>25594</v>
      </c>
    </row>
    <row r="47">
      <c r="A47" s="4" t="inlineStr">
        <is>
          <t>Goods transferred over time [Member] | REG [Member]</t>
        </is>
      </c>
    </row>
    <row r="48">
      <c r="A48" s="3" t="inlineStr">
        <is>
          <t>Disaggregation of Revenue [Line Items]</t>
        </is>
      </c>
    </row>
    <row r="49">
      <c r="A49" s="4" t="inlineStr">
        <is>
          <t>Revenues from Contracts with Customers</t>
        </is>
      </c>
      <c r="B49" s="5" t="n">
        <v>9692</v>
      </c>
      <c r="C49" s="5" t="n">
        <v>9642</v>
      </c>
      <c r="D49" s="5" t="n">
        <v>12396</v>
      </c>
    </row>
    <row r="50">
      <c r="A50" s="4" t="inlineStr">
        <is>
          <t>Goods transferred over time [Member] | Natural Gas Commodity [Member]</t>
        </is>
      </c>
    </row>
    <row r="51">
      <c r="A51" s="3" t="inlineStr">
        <is>
          <t>Disaggregation of Revenue [Line Items]</t>
        </is>
      </c>
    </row>
    <row r="52">
      <c r="A52" s="4" t="inlineStr">
        <is>
          <t>Revenues from Contracts with Customers</t>
        </is>
      </c>
      <c r="B52" s="5" t="n">
        <v>32143</v>
      </c>
      <c r="C52" s="5" t="n">
        <v>22467</v>
      </c>
      <c r="D52" s="5" t="n">
        <v>25594</v>
      </c>
    </row>
    <row r="53">
      <c r="A53" s="4" t="inlineStr">
        <is>
          <t>Goods transferred over time [Member] | Electric Commodity [Member]</t>
        </is>
      </c>
    </row>
    <row r="54">
      <c r="A54" s="3" t="inlineStr">
        <is>
          <t>Disaggregation of Revenue [Line Items]</t>
        </is>
      </c>
    </row>
    <row r="55">
      <c r="A55" s="4" t="inlineStr">
        <is>
          <t>Revenues from Contracts with Customers</t>
        </is>
      </c>
      <c r="B55" s="6" t="n">
        <v>9692</v>
      </c>
      <c r="C55" s="6" t="n">
        <v>9642</v>
      </c>
      <c r="D55" s="6" t="n">
        <v>1239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Additional Information (Detail)</t>
        </is>
      </c>
      <c r="B1" s="2" t="inlineStr">
        <is>
          <t>12 Months Ended</t>
        </is>
      </c>
    </row>
    <row r="2">
      <c r="B2" s="2" t="inlineStr">
        <is>
          <t>Dec. 31, 2021</t>
        </is>
      </c>
      <c r="C2" s="2" t="inlineStr">
        <is>
          <t>Dec. 31, 2020</t>
        </is>
      </c>
      <c r="D2" s="2" t="inlineStr">
        <is>
          <t>Dec. 31, 2019</t>
        </is>
      </c>
    </row>
    <row r="3">
      <c r="A3" s="4" t="inlineStr">
        <is>
          <t>Revenue Benchmark [Member] | Product Concentration Risk [Member] | Counterparty Sharing Arrangement [Member]</t>
        </is>
      </c>
    </row>
    <row r="4">
      <c r="A4" s="3" t="inlineStr">
        <is>
          <t>Disaggregation of Revenue [Line Items]</t>
        </is>
      </c>
    </row>
    <row r="5">
      <c r="A5" s="4" t="inlineStr">
        <is>
          <t>Revenue Performance obligation satisfied to segments, Percentage</t>
        </is>
      </c>
      <c r="B5" s="4" t="inlineStr">
        <is>
          <t>10.00%</t>
        </is>
      </c>
      <c r="C5" s="4" t="inlineStr">
        <is>
          <t>6.00%</t>
        </is>
      </c>
      <c r="D5" s="4" t="inlineStr">
        <is>
          <t>6.00%</t>
        </is>
      </c>
    </row>
    <row r="6">
      <c r="A6" s="4" t="inlineStr">
        <is>
          <t>Transferred Over Time Member | Renewable Natural Gas and Renewable Electricity Generation | Revenue From Contract With Customer Segment Bench mark Member | Renewable Energy [Member] | Customer Concentration Risk [Member]</t>
        </is>
      </c>
    </row>
    <row r="7">
      <c r="A7" s="3" t="inlineStr">
        <is>
          <t>Disaggregation of Revenue [Line Items]</t>
        </is>
      </c>
    </row>
    <row r="8">
      <c r="A8" s="4" t="inlineStr">
        <is>
          <t>Revenue Performance obligation satisfied to segments, Percentage</t>
        </is>
      </c>
      <c r="B8" s="4" t="inlineStr">
        <is>
          <t>28.00%</t>
        </is>
      </c>
      <c r="C8" s="4" t="inlineStr">
        <is>
          <t>32.00%</t>
        </is>
      </c>
      <c r="D8" s="4" t="inlineStr">
        <is>
          <t>37.00%</t>
        </is>
      </c>
    </row>
    <row r="9">
      <c r="A9" s="4" t="inlineStr">
        <is>
          <t>Transferred At Point In Time Member | Revenue from Contract with Customer, Product and Service Benchmark [Member] | Electric Environmental Attributes [Member] | Product Concentration Risk [Member]</t>
        </is>
      </c>
    </row>
    <row r="10">
      <c r="A10" s="3" t="inlineStr">
        <is>
          <t>Disaggregation of Revenue [Line Items]</t>
        </is>
      </c>
    </row>
    <row r="11">
      <c r="A11" s="4" t="inlineStr">
        <is>
          <t>Revenue Performance obligation satisfied to segments, Percentage</t>
        </is>
      </c>
      <c r="B11" s="4" t="inlineStr">
        <is>
          <t>72.00%</t>
        </is>
      </c>
      <c r="C11" s="4" t="inlineStr">
        <is>
          <t>68.00%</t>
        </is>
      </c>
      <c r="D11" s="4" t="inlineStr">
        <is>
          <t>63.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 Schedule of  Accounts and Other Receivables (Detail) - USD ($) $ in Thousands</t>
        </is>
      </c>
      <c r="B1" s="2" t="inlineStr">
        <is>
          <t>Dec. 31, 2021</t>
        </is>
      </c>
      <c r="C1" s="2" t="inlineStr">
        <is>
          <t>Dec. 31, 2020</t>
        </is>
      </c>
    </row>
    <row r="2">
      <c r="A2" s="3" t="inlineStr">
        <is>
          <t>Receivables, Net, Current [Abstract]</t>
        </is>
      </c>
    </row>
    <row r="3">
      <c r="A3" s="4" t="inlineStr">
        <is>
          <t>Accounts receivables</t>
        </is>
      </c>
      <c r="B3" s="6" t="n">
        <v>9281</v>
      </c>
      <c r="C3" s="6" t="n">
        <v>5264</v>
      </c>
    </row>
    <row r="4">
      <c r="A4" s="4" t="inlineStr">
        <is>
          <t>Other receivables</t>
        </is>
      </c>
      <c r="B4" s="5" t="n">
        <v>26</v>
      </c>
      <c r="C4" s="5" t="n">
        <v>164</v>
      </c>
    </row>
    <row r="5">
      <c r="A5" s="4" t="inlineStr">
        <is>
          <t>Reimbursable expenses</t>
        </is>
      </c>
      <c r="B5" s="5" t="n">
        <v>31</v>
      </c>
      <c r="C5" s="5" t="n">
        <v>21</v>
      </c>
    </row>
    <row r="6">
      <c r="A6" s="4" t="inlineStr">
        <is>
          <t>Accounts and Other Receivables, Net</t>
        </is>
      </c>
      <c r="B6" s="6" t="n">
        <v>9338</v>
      </c>
      <c r="C6" s="6" t="n">
        <v>54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counts and Other Receivables - Additional Information (Detail) - USD ($)</t>
        </is>
      </c>
      <c r="B1" s="2" t="inlineStr">
        <is>
          <t>Dec. 31, 2021</t>
        </is>
      </c>
      <c r="C1" s="2" t="inlineStr">
        <is>
          <t>Dec. 31, 2020</t>
        </is>
      </c>
      <c r="D1" s="2" t="inlineStr">
        <is>
          <t>Dec. 31, 2019</t>
        </is>
      </c>
    </row>
    <row r="2">
      <c r="A2" s="3" t="inlineStr">
        <is>
          <t>Receivables, Net, Current [Abstract]</t>
        </is>
      </c>
    </row>
    <row r="3">
      <c r="A3" s="4" t="inlineStr">
        <is>
          <t>Reserve expense receivables current</t>
        </is>
      </c>
      <c r="B3" s="6" t="n">
        <v>0</v>
      </c>
      <c r="C3" s="6" t="n">
        <v>0</v>
      </c>
      <c r="D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Assets Held For Sale -Additional Information (Detail) $ in Thousands</t>
        </is>
      </c>
      <c r="B1" s="2" t="inlineStr">
        <is>
          <t>12 Months Ended</t>
        </is>
      </c>
    </row>
    <row r="2">
      <c r="B2" s="2" t="inlineStr">
        <is>
          <t>Dec. 31, 2021USD ($)</t>
        </is>
      </c>
    </row>
    <row r="3">
      <c r="A3" s="4" t="inlineStr">
        <is>
          <t>Impairment of long lived assets held for sale</t>
        </is>
      </c>
      <c r="B3" s="6" t="n">
        <v>0</v>
      </c>
    </row>
    <row r="4">
      <c r="A4" s="4" t="inlineStr">
        <is>
          <t>Nitrogen Oxide (NOx) Credits [Member]</t>
        </is>
      </c>
    </row>
    <row r="5">
      <c r="A5" s="4" t="inlineStr">
        <is>
          <t>Asset held for sale</t>
        </is>
      </c>
      <c r="B5" s="6" t="n">
        <v>77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Detail) - USD ($) $ in Thousands</t>
        </is>
      </c>
      <c r="B1" s="2" t="inlineStr">
        <is>
          <t>Dec. 31, 2021</t>
        </is>
      </c>
      <c r="C1" s="2" t="inlineStr">
        <is>
          <t>Dec. 31, 2020</t>
        </is>
      </c>
    </row>
    <row r="2">
      <c r="A2" s="3" t="inlineStr">
        <is>
          <t>Property, Plant and Equipment [Line Items]</t>
        </is>
      </c>
    </row>
    <row r="3">
      <c r="A3" s="4" t="inlineStr">
        <is>
          <t>Property, Plant and Equipment, Gross</t>
        </is>
      </c>
      <c r="B3" s="6" t="n">
        <v>323234</v>
      </c>
      <c r="C3" s="6" t="n">
        <v>313330</v>
      </c>
    </row>
    <row r="4">
      <c r="A4" s="4" t="inlineStr">
        <is>
          <t>Less: Accumulated depreciation and amortization</t>
        </is>
      </c>
      <c r="B4" s="5" t="n">
        <v>-142341</v>
      </c>
      <c r="C4" s="5" t="n">
        <v>-126929</v>
      </c>
    </row>
    <row r="5">
      <c r="A5" s="4" t="inlineStr">
        <is>
          <t>Property, Plant &amp; Equipment, Net</t>
        </is>
      </c>
      <c r="B5" s="5" t="n">
        <v>180893</v>
      </c>
      <c r="C5" s="5" t="n">
        <v>186401</v>
      </c>
    </row>
    <row r="6">
      <c r="A6" s="4" t="inlineStr">
        <is>
          <t>Land [Member]</t>
        </is>
      </c>
    </row>
    <row r="7">
      <c r="A7" s="3" t="inlineStr">
        <is>
          <t>Property, Plant and Equipment [Line Items]</t>
        </is>
      </c>
    </row>
    <row r="8">
      <c r="A8" s="4" t="inlineStr">
        <is>
          <t>Property, Plant and Equipment, Gross</t>
        </is>
      </c>
      <c r="B8" s="5" t="n">
        <v>595</v>
      </c>
    </row>
    <row r="9">
      <c r="A9" s="4" t="inlineStr">
        <is>
          <t>Buildings and improvements [Member]</t>
        </is>
      </c>
    </row>
    <row r="10">
      <c r="A10" s="3" t="inlineStr">
        <is>
          <t>Property, Plant and Equipment [Line Items]</t>
        </is>
      </c>
    </row>
    <row r="11">
      <c r="A11" s="4" t="inlineStr">
        <is>
          <t>Property, Plant and Equipment, Gross</t>
        </is>
      </c>
      <c r="B11" s="5" t="n">
        <v>28693</v>
      </c>
      <c r="C11" s="5" t="n">
        <v>28065</v>
      </c>
    </row>
    <row r="12">
      <c r="A12" s="4" t="inlineStr">
        <is>
          <t>Machinery and equipment [Member]</t>
        </is>
      </c>
    </row>
    <row r="13">
      <c r="A13" s="3" t="inlineStr">
        <is>
          <t>Property, Plant and Equipment [Line Items]</t>
        </is>
      </c>
    </row>
    <row r="14">
      <c r="A14" s="4" t="inlineStr">
        <is>
          <t>Property, Plant and Equipment, Gross</t>
        </is>
      </c>
      <c r="B14" s="5" t="n">
        <v>246670</v>
      </c>
      <c r="C14" s="5" t="n">
        <v>246874</v>
      </c>
    </row>
    <row r="15">
      <c r="A15" s="4" t="inlineStr">
        <is>
          <t>Gas mineral rights [Member]</t>
        </is>
      </c>
    </row>
    <row r="16">
      <c r="A16" s="3" t="inlineStr">
        <is>
          <t>Property, Plant and Equipment [Line Items]</t>
        </is>
      </c>
    </row>
    <row r="17">
      <c r="A17" s="4" t="inlineStr">
        <is>
          <t>Property, Plant and Equipment, Gross</t>
        </is>
      </c>
      <c r="B17" s="5" t="n">
        <v>34551</v>
      </c>
      <c r="C17" s="5" t="n">
        <v>34551</v>
      </c>
    </row>
    <row r="18">
      <c r="A18" s="4" t="inlineStr">
        <is>
          <t>Construction work in progress [Member]</t>
        </is>
      </c>
    </row>
    <row r="19">
      <c r="A19" s="3" t="inlineStr">
        <is>
          <t>Property, Plant and Equipment [Line Items]</t>
        </is>
      </c>
    </row>
    <row r="20">
      <c r="A20" s="4" t="inlineStr">
        <is>
          <t>Property, Plant and Equipment, Gross</t>
        </is>
      </c>
      <c r="B20" s="6" t="n">
        <v>12725</v>
      </c>
      <c r="C20" s="6" t="n">
        <v>38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Property, Plant and Equipment, Net - Additional Information (Detail) - USD ($) $ in Thousands</t>
        </is>
      </c>
      <c r="B1" s="2" t="inlineStr">
        <is>
          <t>Oct. 31, 2021</t>
        </is>
      </c>
      <c r="C1" s="2" t="inlineStr">
        <is>
          <t>May 31, 2021</t>
        </is>
      </c>
      <c r="D1" s="2" t="inlineStr">
        <is>
          <t>Dec. 31, 2021</t>
        </is>
      </c>
      <c r="E1" s="2" t="inlineStr">
        <is>
          <t>Dec. 31, 2020</t>
        </is>
      </c>
      <c r="F1" s="2" t="inlineStr">
        <is>
          <t>Dec. 31, 2019</t>
        </is>
      </c>
    </row>
    <row r="2">
      <c r="A2" s="3" t="inlineStr">
        <is>
          <t>Property, Plant and Equipment [Line Items]</t>
        </is>
      </c>
    </row>
    <row r="3">
      <c r="A3" s="4" t="inlineStr">
        <is>
          <t>Depreciation expense</t>
        </is>
      </c>
      <c r="D3" s="6" t="n">
        <v>19617</v>
      </c>
      <c r="E3" s="6" t="n">
        <v>18679</v>
      </c>
      <c r="F3" s="6" t="n">
        <v>15878</v>
      </c>
    </row>
    <row r="4">
      <c r="A4" s="4" t="inlineStr">
        <is>
          <t>Payments to Acquire Property, Plant, and Equipment</t>
        </is>
      </c>
      <c r="B4" s="6" t="n">
        <v>5531</v>
      </c>
      <c r="C4" s="6" t="n">
        <v>4142</v>
      </c>
    </row>
    <row r="5">
      <c r="A5" s="4" t="inlineStr">
        <is>
          <t>Capitalized acquisition costs</t>
        </is>
      </c>
      <c r="B5" s="6" t="n">
        <v>31</v>
      </c>
      <c r="C5" s="6" t="n">
        <v>341</v>
      </c>
    </row>
    <row r="6">
      <c r="A6" s="4" t="inlineStr">
        <is>
          <t>Gas mineral rights [Member]</t>
        </is>
      </c>
    </row>
    <row r="7">
      <c r="A7" s="3" t="inlineStr">
        <is>
          <t>Property, Plant and Equipment [Line Items]</t>
        </is>
      </c>
    </row>
    <row r="8">
      <c r="A8" s="4" t="inlineStr">
        <is>
          <t>Adjustment for amortization</t>
        </is>
      </c>
      <c r="D8" s="6" t="n">
        <v>1828</v>
      </c>
      <c r="E8" s="6" t="n">
        <v>1965</v>
      </c>
      <c r="F8" s="6" t="n">
        <v>23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loss) income</t>
        </is>
      </c>
      <c r="B4" s="6" t="n">
        <v>-4528</v>
      </c>
      <c r="C4" s="6" t="n">
        <v>4603</v>
      </c>
      <c r="D4" s="6" t="n">
        <v>5820</v>
      </c>
    </row>
    <row r="5">
      <c r="A5" s="3" t="inlineStr">
        <is>
          <t>Adjustments to reconcile net income to net cash provided by operating activities:</t>
        </is>
      </c>
    </row>
    <row r="6">
      <c r="A6" s="4" t="inlineStr">
        <is>
          <t>Depreciation, depletion and amortization</t>
        </is>
      </c>
      <c r="B6" s="5" t="n">
        <v>22869</v>
      </c>
      <c r="C6" s="5" t="n">
        <v>22117</v>
      </c>
      <c r="D6" s="5" t="n">
        <v>19760</v>
      </c>
    </row>
    <row r="7">
      <c r="A7" s="4" t="inlineStr">
        <is>
          <t>Provision (benefit) for deferred income taxes</t>
        </is>
      </c>
      <c r="B7" s="5" t="n">
        <v>4252</v>
      </c>
      <c r="C7" s="5" t="n">
        <v>-6077</v>
      </c>
      <c r="D7" s="5" t="n">
        <v>-898</v>
      </c>
    </row>
    <row r="8">
      <c r="A8" s="4" t="inlineStr">
        <is>
          <t>Loss on extinguishment of debt</t>
        </is>
      </c>
      <c r="B8" s="5" t="n">
        <v>154</v>
      </c>
    </row>
    <row r="9">
      <c r="A9" s="4" t="inlineStr">
        <is>
          <t>Stock-based compensation</t>
        </is>
      </c>
      <c r="B9" s="5" t="n">
        <v>22419</v>
      </c>
      <c r="C9" s="5" t="n">
        <v>762</v>
      </c>
      <c r="D9" s="5" t="n">
        <v>570</v>
      </c>
    </row>
    <row r="10">
      <c r="A10" s="4" t="inlineStr">
        <is>
          <t>Related party receivables</t>
        </is>
      </c>
      <c r="C10" s="5" t="n">
        <v>164</v>
      </c>
    </row>
    <row r="11">
      <c r="A11" s="4" t="inlineStr">
        <is>
          <t>Gain on property insurance proceeds</t>
        </is>
      </c>
      <c r="B11" s="5" t="n">
        <v>-332</v>
      </c>
      <c r="C11" s="5" t="n">
        <v>-1659</v>
      </c>
    </row>
    <row r="12">
      <c r="A12" s="4" t="inlineStr">
        <is>
          <t>Derivative mark-to-market and settlements</t>
        </is>
      </c>
      <c r="B12" s="5" t="n">
        <v>-1421</v>
      </c>
    </row>
    <row r="13">
      <c r="A13" s="4" t="inlineStr">
        <is>
          <t>Derivative mark-to-market and settlements</t>
        </is>
      </c>
      <c r="C13" s="5" t="n">
        <v>1016</v>
      </c>
      <c r="D13" s="5" t="n">
        <v>994</v>
      </c>
    </row>
    <row r="14">
      <c r="A14" s="4" t="inlineStr">
        <is>
          <t>Net (gain) loss on sale of assets</t>
        </is>
      </c>
      <c r="B14" s="5" t="n">
        <v>822</v>
      </c>
      <c r="C14" s="5" t="n">
        <v>320</v>
      </c>
      <c r="D14" s="5" t="n">
        <v>-40</v>
      </c>
    </row>
    <row r="15">
      <c r="A15" s="4" t="inlineStr">
        <is>
          <t>Loss on earn-out liability increase</t>
        </is>
      </c>
      <c r="B15" s="5" t="n">
        <v>801</v>
      </c>
    </row>
    <row r="16">
      <c r="A16" s="4" t="inlineStr">
        <is>
          <t>Accretion of asset retirement obligations</t>
        </is>
      </c>
      <c r="B16" s="5" t="n">
        <v>-160</v>
      </c>
      <c r="C16" s="5" t="n">
        <v>320</v>
      </c>
      <c r="D16" s="5" t="n">
        <v>391</v>
      </c>
    </row>
    <row r="17">
      <c r="A17" s="4" t="inlineStr">
        <is>
          <t>Amortization of debt issuance costs</t>
        </is>
      </c>
      <c r="B17" s="5" t="n">
        <v>483</v>
      </c>
      <c r="C17" s="5" t="n">
        <v>695</v>
      </c>
      <c r="D17" s="5" t="n">
        <v>1118</v>
      </c>
    </row>
    <row r="18">
      <c r="A18" s="4" t="inlineStr">
        <is>
          <t>Equity (income) loss of nonconsolidated investments</t>
        </is>
      </c>
      <c r="D18" s="5" t="n">
        <v>-94</v>
      </c>
    </row>
    <row r="19">
      <c r="A19" s="4" t="inlineStr">
        <is>
          <t>Impairment loss</t>
        </is>
      </c>
      <c r="B19" s="5" t="n">
        <v>1191</v>
      </c>
      <c r="C19" s="5" t="n">
        <v>278</v>
      </c>
      <c r="D19" s="5" t="n">
        <v>2443</v>
      </c>
    </row>
    <row r="20">
      <c r="A20" s="4" t="inlineStr">
        <is>
          <t>Accounts and other receivables and other current assets</t>
        </is>
      </c>
      <c r="B20" s="5" t="n">
        <v>-1522</v>
      </c>
      <c r="C20" s="5" t="n">
        <v>2483</v>
      </c>
      <c r="D20" s="5" t="n">
        <v>-2287</v>
      </c>
    </row>
    <row r="21">
      <c r="A21" s="4" t="inlineStr">
        <is>
          <t>Accounts payable and other accrued expenses</t>
        </is>
      </c>
      <c r="B21" s="5" t="n">
        <v>-2149</v>
      </c>
      <c r="C21" s="5" t="n">
        <v>3662</v>
      </c>
      <c r="D21" s="5" t="n">
        <v>48</v>
      </c>
    </row>
    <row r="22">
      <c r="A22" s="4" t="inlineStr">
        <is>
          <t>Net cash provided by operating activities</t>
        </is>
      </c>
      <c r="B22" s="5" t="n">
        <v>42879</v>
      </c>
      <c r="C22" s="5" t="n">
        <v>28684</v>
      </c>
      <c r="D22" s="5" t="n">
        <v>27825</v>
      </c>
    </row>
    <row r="23">
      <c r="A23" s="3" t="inlineStr">
        <is>
          <t>Cash flows from investing activities</t>
        </is>
      </c>
    </row>
    <row r="24">
      <c r="A24" s="4" t="inlineStr">
        <is>
          <t>Capital expenditures</t>
        </is>
      </c>
      <c r="B24" s="5" t="n">
        <v>-9986</v>
      </c>
      <c r="C24" s="5" t="n">
        <v>-17646</v>
      </c>
      <c r="D24" s="5" t="n">
        <v>-45610</v>
      </c>
    </row>
    <row r="25">
      <c r="A25" s="4" t="inlineStr">
        <is>
          <t>Asset acquisitions</t>
        </is>
      </c>
      <c r="B25" s="5" t="n">
        <v>-9673</v>
      </c>
    </row>
    <row r="26">
      <c r="A26" s="4" t="inlineStr">
        <is>
          <t>Cash collateral deposits, net</t>
        </is>
      </c>
      <c r="B26" s="5" t="n">
        <v>-220</v>
      </c>
      <c r="D26" s="5" t="n">
        <v>353</v>
      </c>
    </row>
    <row r="27">
      <c r="A27" s="4" t="inlineStr">
        <is>
          <t>Proceeds from sale of equity method investments</t>
        </is>
      </c>
      <c r="D27" s="5" t="n">
        <v>300</v>
      </c>
    </row>
    <row r="28">
      <c r="A28" s="4" t="inlineStr">
        <is>
          <t>Proceeds from insurance recovery</t>
        </is>
      </c>
      <c r="B28" s="5" t="n">
        <v>332</v>
      </c>
      <c r="C28" s="5" t="n">
        <v>1659</v>
      </c>
      <c r="D28" s="5" t="n">
        <v>30</v>
      </c>
    </row>
    <row r="29">
      <c r="A29" s="4" t="inlineStr">
        <is>
          <t>Proceeds from sale of assets</t>
        </is>
      </c>
      <c r="B29" s="5" t="n">
        <v>73</v>
      </c>
    </row>
    <row r="30">
      <c r="A30" s="4" t="inlineStr">
        <is>
          <t>Net cash used in investing activities</t>
        </is>
      </c>
      <c r="B30" s="5" t="n">
        <v>-19474</v>
      </c>
      <c r="C30" s="5" t="n">
        <v>-15987</v>
      </c>
      <c r="D30" s="5" t="n">
        <v>-44927</v>
      </c>
    </row>
    <row r="31">
      <c r="A31" s="3" t="inlineStr">
        <is>
          <t>Cash flows from financing activities:</t>
        </is>
      </c>
    </row>
    <row r="32">
      <c r="A32" s="4" t="inlineStr">
        <is>
          <t>Borrowings of long-term debt</t>
        </is>
      </c>
      <c r="B32" s="5" t="n">
        <v>80000</v>
      </c>
      <c r="C32" s="5" t="n">
        <v>8500</v>
      </c>
      <c r="D32" s="5" t="n">
        <v>28198</v>
      </c>
    </row>
    <row r="33">
      <c r="A33" s="4" t="inlineStr">
        <is>
          <t>Repayments of long-term debt</t>
        </is>
      </c>
      <c r="B33" s="5" t="n">
        <v>-66698</v>
      </c>
      <c r="C33" s="5" t="n">
        <v>-10000</v>
      </c>
      <c r="D33" s="5" t="n">
        <v>-55001</v>
      </c>
    </row>
    <row r="34">
      <c r="A34" s="4" t="inlineStr">
        <is>
          <t>Debt issuance costs</t>
        </is>
      </c>
      <c r="B34" s="5" t="n">
        <v>-339</v>
      </c>
      <c r="D34" s="5" t="n">
        <v>-638</v>
      </c>
    </row>
    <row r="35">
      <c r="A35" s="4" t="inlineStr">
        <is>
          <t>Debt extinguishment costs</t>
        </is>
      </c>
      <c r="B35" s="5" t="n">
        <v>-154</v>
      </c>
    </row>
    <row r="36">
      <c r="A36" s="4" t="inlineStr">
        <is>
          <t>Proceeds from initial public offering</t>
        </is>
      </c>
      <c r="B36" s="5" t="n">
        <v>15593</v>
      </c>
    </row>
    <row r="37">
      <c r="A37" s="4" t="inlineStr">
        <is>
          <t>Treasury stock purchase</t>
        </is>
      </c>
      <c r="B37" s="5" t="n">
        <v>-10813</v>
      </c>
    </row>
    <row r="38">
      <c r="A38" s="4" t="inlineStr">
        <is>
          <t>Related party receivable</t>
        </is>
      </c>
      <c r="B38" s="5" t="n">
        <v>-8940</v>
      </c>
    </row>
    <row r="39">
      <c r="A39" s="4" t="inlineStr">
        <is>
          <t>Class B shareholder repurchase</t>
        </is>
      </c>
      <c r="D39" s="5" t="n">
        <v>-74</v>
      </c>
    </row>
    <row r="40">
      <c r="A40" s="4" t="inlineStr">
        <is>
          <t>Net cash provided by (used in) financing activities</t>
        </is>
      </c>
      <c r="B40" s="5" t="n">
        <v>8649</v>
      </c>
      <c r="C40" s="5" t="n">
        <v>-1500</v>
      </c>
      <c r="D40" s="5" t="n">
        <v>-27515</v>
      </c>
    </row>
    <row r="41">
      <c r="A41" s="4" t="inlineStr">
        <is>
          <t>Net increase or decrease in cash and cash equivalents and restricted cash</t>
        </is>
      </c>
      <c r="B41" s="5" t="n">
        <v>32054</v>
      </c>
      <c r="C41" s="5" t="n">
        <v>11197</v>
      </c>
      <c r="D41" s="5" t="n">
        <v>-44617</v>
      </c>
    </row>
    <row r="42">
      <c r="A42" s="4" t="inlineStr">
        <is>
          <t>Cash and cash equivalents and restricted cash at beginning of year</t>
        </is>
      </c>
      <c r="B42" s="5" t="n">
        <v>21559</v>
      </c>
      <c r="C42" s="5" t="n">
        <v>10362</v>
      </c>
      <c r="D42" s="5" t="n">
        <v>54979</v>
      </c>
    </row>
    <row r="43">
      <c r="A43" s="4" t="inlineStr">
        <is>
          <t>Cash and cash equivalents and restricted cash at end of year</t>
        </is>
      </c>
      <c r="B43" s="5" t="n">
        <v>53613</v>
      </c>
      <c r="C43" s="5" t="n">
        <v>21559</v>
      </c>
      <c r="D43" s="5" t="n">
        <v>10362</v>
      </c>
    </row>
    <row r="44">
      <c r="A44" s="3" t="inlineStr">
        <is>
          <t>Reconciliation of cash, cash equivalents, and restricted cash at end of year:</t>
        </is>
      </c>
    </row>
    <row r="45">
      <c r="A45" s="4" t="inlineStr">
        <is>
          <t>Cash and cash equivalents</t>
        </is>
      </c>
      <c r="B45" s="5" t="n">
        <v>53266</v>
      </c>
      <c r="C45" s="5" t="n">
        <v>20992</v>
      </c>
      <c r="D45" s="5" t="n">
        <v>9788</v>
      </c>
    </row>
    <row r="46">
      <c r="A46" s="4" t="inlineStr">
        <is>
          <t>Restricted cash and cash equivalents-current</t>
        </is>
      </c>
      <c r="B46" s="5" t="n">
        <v>19</v>
      </c>
      <c r="C46" s="5" t="n">
        <v>0</v>
      </c>
      <c r="D46" s="5" t="n">
        <v>7</v>
      </c>
    </row>
    <row r="47">
      <c r="A47" s="4" t="inlineStr">
        <is>
          <t>Restricted cash and cash equivalents-non-current</t>
        </is>
      </c>
      <c r="B47" s="5" t="n">
        <v>328</v>
      </c>
      <c r="C47" s="5" t="n">
        <v>567</v>
      </c>
      <c r="D47" s="5" t="n">
        <v>567</v>
      </c>
    </row>
    <row r="48">
      <c r="A48" s="4" t="inlineStr">
        <is>
          <t>Reconciliation of cash, cash equivalents, and restricted cash at end of year</t>
        </is>
      </c>
      <c r="B48" s="5" t="n">
        <v>53613</v>
      </c>
      <c r="C48" s="5" t="n">
        <v>21559</v>
      </c>
      <c r="D48" s="5" t="n">
        <v>10362</v>
      </c>
    </row>
    <row r="49">
      <c r="A49" s="3" t="inlineStr">
        <is>
          <t>Supplemental cash flow information:</t>
        </is>
      </c>
    </row>
    <row r="50">
      <c r="A50" s="4" t="inlineStr">
        <is>
          <t>Cash paid for interest (net of amounts capitalized)</t>
        </is>
      </c>
      <c r="B50" s="5" t="n">
        <v>3787</v>
      </c>
      <c r="C50" s="5" t="n">
        <v>4184</v>
      </c>
      <c r="D50" s="5" t="n">
        <v>4847</v>
      </c>
    </row>
    <row r="51">
      <c r="A51" s="4" t="inlineStr">
        <is>
          <t>Cash paid (refunded) for income taxes</t>
        </is>
      </c>
      <c r="B51" s="6" t="n">
        <v>280</v>
      </c>
      <c r="C51" s="6" t="n">
        <v>-454</v>
      </c>
      <c r="D51" s="6" t="n">
        <v>26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 - USD ($) $ in Thousands</t>
        </is>
      </c>
      <c r="B1" s="2" t="inlineStr">
        <is>
          <t>Dec. 31, 2021</t>
        </is>
      </c>
      <c r="C1" s="2" t="inlineStr">
        <is>
          <t>Dec. 31, 2020</t>
        </is>
      </c>
    </row>
    <row r="2">
      <c r="A2" s="3" t="inlineStr">
        <is>
          <t>Schedule Of Intangible Assets And Goodwill [Line Items]</t>
        </is>
      </c>
    </row>
    <row r="3">
      <c r="A3" s="4" t="inlineStr">
        <is>
          <t>Goodwill</t>
        </is>
      </c>
      <c r="B3" s="6" t="n">
        <v>60</v>
      </c>
      <c r="C3" s="6" t="n">
        <v>60</v>
      </c>
    </row>
    <row r="4">
      <c r="A4" s="3" t="inlineStr">
        <is>
          <t>Indefinite-lived Intangible Assets (Excluding Goodwill) [Abstract]</t>
        </is>
      </c>
    </row>
    <row r="5">
      <c r="A5" s="4" t="inlineStr">
        <is>
          <t>Intangible assets with indefinite lives</t>
        </is>
      </c>
      <c r="B5" s="5" t="n">
        <v>329</v>
      </c>
      <c r="C5" s="5" t="n">
        <v>1106</v>
      </c>
    </row>
    <row r="6">
      <c r="A6" s="3" t="inlineStr">
        <is>
          <t>Finite-Lived Intangible Assets, Net [Abstract]</t>
        </is>
      </c>
    </row>
    <row r="7">
      <c r="A7" s="4" t="inlineStr">
        <is>
          <t>Intangible assets with finite lives</t>
        </is>
      </c>
      <c r="B7" s="5" t="n">
        <v>13724</v>
      </c>
      <c r="C7" s="5" t="n">
        <v>13512</v>
      </c>
    </row>
    <row r="8">
      <c r="A8" s="4" t="inlineStr">
        <is>
          <t>Total Goodwill and Intangible Assets</t>
        </is>
      </c>
      <c r="B8" s="5" t="n">
        <v>14113</v>
      </c>
      <c r="C8" s="5" t="n">
        <v>14678</v>
      </c>
    </row>
    <row r="9">
      <c r="A9" s="4" t="inlineStr">
        <is>
          <t>Interconnection [Member]</t>
        </is>
      </c>
    </row>
    <row r="10">
      <c r="A10" s="3" t="inlineStr">
        <is>
          <t>Finite-Lived Intangible Assets, Net [Abstract]</t>
        </is>
      </c>
    </row>
    <row r="11">
      <c r="A11" s="4" t="inlineStr">
        <is>
          <t>Intangible assets with finite lives</t>
        </is>
      </c>
      <c r="B11" s="5" t="n">
        <v>12526</v>
      </c>
      <c r="C11" s="5" t="n">
        <v>12596</v>
      </c>
    </row>
    <row r="12">
      <c r="A12" s="4" t="inlineStr">
        <is>
          <t>Customer Contracts [Member]</t>
        </is>
      </c>
    </row>
    <row r="13">
      <c r="A13" s="3" t="inlineStr">
        <is>
          <t>Finite-Lived Intangible Assets, Net [Abstract]</t>
        </is>
      </c>
    </row>
    <row r="14">
      <c r="A14" s="4" t="inlineStr">
        <is>
          <t>Intangible assets with finite lives</t>
        </is>
      </c>
      <c r="B14" s="5" t="n">
        <v>1198</v>
      </c>
      <c r="C14" s="5" t="n">
        <v>916</v>
      </c>
    </row>
    <row r="15">
      <c r="A15" s="4" t="inlineStr">
        <is>
          <t>Emissions Allowances [Member]</t>
        </is>
      </c>
    </row>
    <row r="16">
      <c r="A16" s="3" t="inlineStr">
        <is>
          <t>Indefinite-lived Intangible Assets (Excluding Goodwill) [Abstract]</t>
        </is>
      </c>
    </row>
    <row r="17">
      <c r="A17" s="4" t="inlineStr">
        <is>
          <t>Intangible assets with indefinite lives</t>
        </is>
      </c>
      <c r="B17" s="5" t="n">
        <v>0</v>
      </c>
      <c r="C17" s="5" t="n">
        <v>777</v>
      </c>
    </row>
    <row r="18">
      <c r="A18" s="4" t="inlineStr">
        <is>
          <t>Land Use Rights [Member]</t>
        </is>
      </c>
    </row>
    <row r="19">
      <c r="A19" s="3" t="inlineStr">
        <is>
          <t>Indefinite-lived Intangible Assets (Excluding Goodwill) [Abstract]</t>
        </is>
      </c>
    </row>
    <row r="20">
      <c r="A20" s="4" t="inlineStr">
        <is>
          <t>Intangible assets with indefinite lives</t>
        </is>
      </c>
      <c r="B20" s="6" t="n">
        <v>329</v>
      </c>
      <c r="C20" s="6" t="n">
        <v>3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 (Parenthetical) - USD ($) $ in Thousands</t>
        </is>
      </c>
      <c r="B1" s="2" t="inlineStr">
        <is>
          <t>Dec. 31, 2021</t>
        </is>
      </c>
      <c r="C1" s="2" t="inlineStr">
        <is>
          <t>Dec. 31, 2020</t>
        </is>
      </c>
    </row>
    <row r="2">
      <c r="A2" s="4" t="inlineStr">
        <is>
          <t>Interconnection [Member]</t>
        </is>
      </c>
    </row>
    <row r="3">
      <c r="A3" s="3" t="inlineStr">
        <is>
          <t>Schedule Of Intangible Assets And Goodwill [Line Items]</t>
        </is>
      </c>
    </row>
    <row r="4">
      <c r="A4" s="4" t="inlineStr">
        <is>
          <t>Finite lived intangible assets accumulated amortization</t>
        </is>
      </c>
      <c r="B4" s="6" t="n">
        <v>3034</v>
      </c>
      <c r="C4" s="6" t="n">
        <v>2329</v>
      </c>
    </row>
    <row r="5">
      <c r="A5" s="4" t="inlineStr">
        <is>
          <t>Customer Contracts [Member]</t>
        </is>
      </c>
    </row>
    <row r="6">
      <c r="A6" s="3" t="inlineStr">
        <is>
          <t>Schedule Of Intangible Assets And Goodwill [Line Items]</t>
        </is>
      </c>
    </row>
    <row r="7">
      <c r="A7" s="4" t="inlineStr">
        <is>
          <t>Finite lived intangible assets accumulated amortization</t>
        </is>
      </c>
      <c r="B7" s="6" t="n">
        <v>17085</v>
      </c>
      <c r="C7" s="6" t="n">
        <v>163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Finite Lived Intangible Assets Future Amortization Expense (Detail) $ in Thousands</t>
        </is>
      </c>
      <c r="B1" s="2" t="inlineStr">
        <is>
          <t>Dec. 31, 2021USD ($)</t>
        </is>
      </c>
    </row>
    <row r="2">
      <c r="A2" s="4" t="inlineStr">
        <is>
          <t>Customer Contracts [Member]</t>
        </is>
      </c>
    </row>
    <row r="3">
      <c r="A3" s="3" t="inlineStr">
        <is>
          <t>Finite Lived Intangible Assets Future Amortization Expense [Line Items]</t>
        </is>
      </c>
    </row>
    <row r="4">
      <c r="A4" s="4" t="inlineStr">
        <is>
          <t>2022</t>
        </is>
      </c>
      <c r="B4" s="6" t="n">
        <v>33</v>
      </c>
    </row>
    <row r="5">
      <c r="A5" s="4" t="inlineStr">
        <is>
          <t>2023</t>
        </is>
      </c>
      <c r="B5" s="5" t="n">
        <v>23</v>
      </c>
    </row>
    <row r="6">
      <c r="A6" s="4" t="inlineStr">
        <is>
          <t>2024</t>
        </is>
      </c>
      <c r="B6" s="5" t="n">
        <v>9</v>
      </c>
    </row>
    <row r="7">
      <c r="A7" s="4" t="inlineStr">
        <is>
          <t>2025</t>
        </is>
      </c>
      <c r="B7" s="5" t="n">
        <v>9</v>
      </c>
    </row>
    <row r="8">
      <c r="A8" s="4" t="inlineStr">
        <is>
          <t>2026</t>
        </is>
      </c>
      <c r="B8" s="5" t="n">
        <v>9</v>
      </c>
    </row>
    <row r="9">
      <c r="A9" s="4" t="inlineStr">
        <is>
          <t>Thereafter</t>
        </is>
      </c>
      <c r="B9" s="5" t="n">
        <v>1115</v>
      </c>
    </row>
    <row r="10">
      <c r="A10" s="4" t="inlineStr">
        <is>
          <t>Interconnection [Member]</t>
        </is>
      </c>
    </row>
    <row r="11">
      <c r="A11" s="3" t="inlineStr">
        <is>
          <t>Finite Lived Intangible Assets Future Amortization Expense [Line Items]</t>
        </is>
      </c>
    </row>
    <row r="12">
      <c r="A12" s="4" t="inlineStr">
        <is>
          <t>2022</t>
        </is>
      </c>
      <c r="B12" s="5" t="n">
        <v>824</v>
      </c>
    </row>
    <row r="13">
      <c r="A13" s="4" t="inlineStr">
        <is>
          <t>2023</t>
        </is>
      </c>
      <c r="B13" s="5" t="n">
        <v>755</v>
      </c>
    </row>
    <row r="14">
      <c r="A14" s="4" t="inlineStr">
        <is>
          <t>2024</t>
        </is>
      </c>
      <c r="B14" s="5" t="n">
        <v>740</v>
      </c>
    </row>
    <row r="15">
      <c r="A15" s="4" t="inlineStr">
        <is>
          <t>2025</t>
        </is>
      </c>
      <c r="B15" s="5" t="n">
        <v>740</v>
      </c>
    </row>
    <row r="16">
      <c r="A16" s="4" t="inlineStr">
        <is>
          <t>2026</t>
        </is>
      </c>
      <c r="B16" s="5" t="n">
        <v>740</v>
      </c>
    </row>
    <row r="17">
      <c r="A17" s="4" t="inlineStr">
        <is>
          <t>Thereafter</t>
        </is>
      </c>
      <c r="B17" s="6" t="n">
        <v>87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expense</t>
        </is>
      </c>
      <c r="B4" s="6" t="n">
        <v>1424</v>
      </c>
      <c r="C4" s="6" t="n">
        <v>1473</v>
      </c>
      <c r="D4" s="6" t="n">
        <v>1526</v>
      </c>
    </row>
    <row r="5">
      <c r="A5" s="4" t="inlineStr">
        <is>
          <t>Customer Contracts [Member]</t>
        </is>
      </c>
    </row>
    <row r="6">
      <c r="A6" s="3" t="inlineStr">
        <is>
          <t>Finite-Lived Intangible Assets [Line Items]</t>
        </is>
      </c>
    </row>
    <row r="7">
      <c r="A7" s="4" t="inlineStr">
        <is>
          <t>Finite lived intangible asset useful life</t>
        </is>
      </c>
      <c r="B7" s="4" t="inlineStr">
        <is>
          <t>15 years</t>
        </is>
      </c>
    </row>
    <row r="8">
      <c r="A8" s="4" t="inlineStr">
        <is>
          <t>Interconnection [Member]</t>
        </is>
      </c>
    </row>
    <row r="9">
      <c r="A9" s="3" t="inlineStr">
        <is>
          <t>Finite-Lived Intangible Assets [Line Items]</t>
        </is>
      </c>
    </row>
    <row r="10">
      <c r="A10" s="4" t="inlineStr">
        <is>
          <t>Finite lived intangible asset useful life</t>
        </is>
      </c>
      <c r="B10" s="4" t="inlineStr">
        <is>
          <t>17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Retirement Obligations - Summary of   Activity Associated with Asset Retirement Obligations (Detail) - USD ($) $ in Thousands</t>
        </is>
      </c>
      <c r="B1" s="2" t="inlineStr">
        <is>
          <t>12 Months Ended</t>
        </is>
      </c>
    </row>
    <row r="2">
      <c r="B2" s="2" t="inlineStr">
        <is>
          <t>Dec. 31, 2021</t>
        </is>
      </c>
      <c r="C2" s="2" t="inlineStr">
        <is>
          <t>Dec. 31, 2020</t>
        </is>
      </c>
      <c r="D2" s="2" t="inlineStr">
        <is>
          <t>Dec. 31, 2019</t>
        </is>
      </c>
    </row>
    <row r="3">
      <c r="A3" s="3" t="inlineStr">
        <is>
          <t>Asset Retirement Obligation Disclosure [Abstract]</t>
        </is>
      </c>
    </row>
    <row r="4">
      <c r="A4" s="4" t="inlineStr">
        <is>
          <t>Asset retirement obligations—beginning of year</t>
        </is>
      </c>
      <c r="B4" s="6" t="n">
        <v>5689</v>
      </c>
      <c r="C4" s="6" t="n">
        <v>5928</v>
      </c>
      <c r="D4" s="6" t="n">
        <v>5399</v>
      </c>
    </row>
    <row r="5">
      <c r="A5" s="4" t="inlineStr">
        <is>
          <t>Accretion expense</t>
        </is>
      </c>
      <c r="B5" s="5" t="n">
        <v>-160</v>
      </c>
      <c r="C5" s="5" t="n">
        <v>320</v>
      </c>
      <c r="D5" s="5" t="n">
        <v>391</v>
      </c>
    </row>
    <row r="6">
      <c r="A6" s="4" t="inlineStr">
        <is>
          <t>New asset retirement obligations</t>
        </is>
      </c>
      <c r="B6" s="5" t="n">
        <v>0</v>
      </c>
      <c r="C6" s="5" t="n">
        <v>350</v>
      </c>
      <c r="D6" s="5" t="n">
        <v>177</v>
      </c>
    </row>
    <row r="7">
      <c r="A7" s="4" t="inlineStr">
        <is>
          <t>Decommissioning</t>
        </is>
      </c>
      <c r="B7" s="5" t="n">
        <v>-228</v>
      </c>
      <c r="C7" s="5" t="n">
        <v>-909</v>
      </c>
      <c r="D7" s="5" t="n">
        <v>-39</v>
      </c>
    </row>
    <row r="8">
      <c r="A8" s="4" t="inlineStr">
        <is>
          <t>Asset retirement obligations—end of year</t>
        </is>
      </c>
      <c r="B8" s="6" t="n">
        <v>5301</v>
      </c>
      <c r="C8" s="6" t="n">
        <v>5689</v>
      </c>
      <c r="D8" s="6" t="n">
        <v>592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Realized and Unrealized Gains and Losses of Derivative Instrument (Detail)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Net gain (loss)</t>
        </is>
      </c>
      <c r="B4" s="6" t="n">
        <v>1422</v>
      </c>
      <c r="C4" s="6" t="n">
        <v>-465</v>
      </c>
      <c r="D4" s="6" t="n">
        <v>452</v>
      </c>
    </row>
    <row r="5">
      <c r="A5" s="4" t="inlineStr">
        <is>
          <t>Commodity Contract [Member] | Natural Gas and Natural Gas Liquids [Member] | Sales [Member]</t>
        </is>
      </c>
    </row>
    <row r="6">
      <c r="A6" s="3" t="inlineStr">
        <is>
          <t>Derivative [Line Items]</t>
        </is>
      </c>
    </row>
    <row r="7">
      <c r="A7" s="4" t="inlineStr">
        <is>
          <t>Net gain (loss)</t>
        </is>
      </c>
      <c r="B7" s="5" t="n">
        <v>0</v>
      </c>
      <c r="C7" s="5" t="n">
        <v>551</v>
      </c>
      <c r="D7" s="5" t="n">
        <v>1446</v>
      </c>
    </row>
    <row r="8">
      <c r="A8" s="4" t="inlineStr">
        <is>
          <t>Commodity Contract [Member] | Natural Gas and Natural Gas Liquids [Member] | Other Income [Member]</t>
        </is>
      </c>
    </row>
    <row r="9">
      <c r="A9" s="3" t="inlineStr">
        <is>
          <t>Derivative [Line Items]</t>
        </is>
      </c>
    </row>
    <row r="10">
      <c r="A10" s="4" t="inlineStr">
        <is>
          <t>Net gain (loss)</t>
        </is>
      </c>
      <c r="B10" s="5" t="n">
        <v>0</v>
      </c>
      <c r="C10" s="5" t="n">
        <v>-388</v>
      </c>
      <c r="D10" s="5" t="n">
        <v>252</v>
      </c>
    </row>
    <row r="11">
      <c r="A11" s="4" t="inlineStr">
        <is>
          <t>Interest Rate Swap [Member] | Interest Expense [Member]</t>
        </is>
      </c>
    </row>
    <row r="12">
      <c r="A12" s="3" t="inlineStr">
        <is>
          <t>Derivative [Line Items]</t>
        </is>
      </c>
    </row>
    <row r="13">
      <c r="A13" s="4" t="inlineStr">
        <is>
          <t>Net gain (loss)</t>
        </is>
      </c>
      <c r="B13" s="6" t="n">
        <v>1422</v>
      </c>
      <c r="C13" s="6" t="n">
        <v>-628</v>
      </c>
      <c r="D13" s="6" t="n">
        <v>-124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ummary of Assets and Liabilities Measured at Fair Value on a Recurring Basis (Detail) - USD ($) $ in Thousands</t>
        </is>
      </c>
      <c r="B1" s="2" t="inlineStr">
        <is>
          <t>Dec. 31, 2021</t>
        </is>
      </c>
      <c r="C1" s="2" t="inlineStr">
        <is>
          <t>Dec. 31, 2020</t>
        </is>
      </c>
      <c r="D1" s="2" t="inlineStr">
        <is>
          <t>Dec. 31, 2019</t>
        </is>
      </c>
      <c r="E1" s="2" t="inlineStr">
        <is>
          <t>Dec. 31, 2018</t>
        </is>
      </c>
    </row>
    <row r="2">
      <c r="A2" s="3" t="inlineStr">
        <is>
          <t>Fair Value, Assets and Liabilities Measured on Recurring and Nonrecurring Basis [Line Items]</t>
        </is>
      </c>
    </row>
    <row r="3">
      <c r="A3" s="4" t="inlineStr">
        <is>
          <t>Asset retirement obligations</t>
        </is>
      </c>
      <c r="B3" s="6" t="n">
        <v>-5301</v>
      </c>
      <c r="C3" s="6" t="n">
        <v>-5689</v>
      </c>
      <c r="D3" s="6" t="n">
        <v>-5928</v>
      </c>
      <c r="E3" s="6" t="n">
        <v>-5399</v>
      </c>
    </row>
    <row r="4">
      <c r="A4" s="4" t="inlineStr">
        <is>
          <t>Fair Value, Recurring [Member]</t>
        </is>
      </c>
    </row>
    <row r="5">
      <c r="A5" s="3" t="inlineStr">
        <is>
          <t>Fair Value, Assets and Liabilities Measured on Recurring and Nonrecurring Basis [Line Items]</t>
        </is>
      </c>
    </row>
    <row r="6">
      <c r="A6" s="4" t="inlineStr">
        <is>
          <t>Current commodity derivative asset</t>
        </is>
      </c>
      <c r="C6" s="5" t="n">
        <v>-2260</v>
      </c>
    </row>
    <row r="7">
      <c r="A7" s="4" t="inlineStr">
        <is>
          <t>Interest rate swap derivative liabilities</t>
        </is>
      </c>
      <c r="B7" s="5" t="n">
        <v>-839</v>
      </c>
    </row>
    <row r="8">
      <c r="A8" s="4" t="inlineStr">
        <is>
          <t>Asset retirement obligations</t>
        </is>
      </c>
      <c r="B8" s="5" t="n">
        <v>-5301</v>
      </c>
      <c r="C8" s="5" t="n">
        <v>-5689</v>
      </c>
    </row>
    <row r="9">
      <c r="A9" s="4" t="inlineStr">
        <is>
          <t>Pico earn-out liability</t>
        </is>
      </c>
      <c r="B9" s="5" t="n">
        <v>-2721</v>
      </c>
      <c r="C9" s="5" t="n">
        <v>-1920</v>
      </c>
    </row>
    <row r="10">
      <c r="A10" s="4" t="inlineStr">
        <is>
          <t>Fair Value, Net Asset (Liability)</t>
        </is>
      </c>
      <c r="B10" s="5" t="n">
        <v>-8861</v>
      </c>
      <c r="C10" s="5" t="n">
        <v>-9869</v>
      </c>
    </row>
    <row r="11">
      <c r="A11" s="4" t="inlineStr">
        <is>
          <t>Fair Value, Recurring [Member] | Level 1 [Member]</t>
        </is>
      </c>
    </row>
    <row r="12">
      <c r="A12" s="3" t="inlineStr">
        <is>
          <t>Fair Value, Assets and Liabilities Measured on Recurring and Nonrecurring Basis [Line Items]</t>
        </is>
      </c>
    </row>
    <row r="13">
      <c r="A13" s="4" t="inlineStr">
        <is>
          <t>Current commodity derivative asset</t>
        </is>
      </c>
      <c r="C13" s="5" t="n">
        <v>0</v>
      </c>
    </row>
    <row r="14">
      <c r="A14" s="4" t="inlineStr">
        <is>
          <t>Interest rate swap derivative liabilities</t>
        </is>
      </c>
      <c r="B14" s="5" t="n">
        <v>0</v>
      </c>
    </row>
    <row r="15">
      <c r="A15" s="4" t="inlineStr">
        <is>
          <t>Asset retirement obligations</t>
        </is>
      </c>
      <c r="B15" s="5" t="n">
        <v>0</v>
      </c>
      <c r="C15" s="5" t="n">
        <v>0</v>
      </c>
    </row>
    <row r="16">
      <c r="A16" s="4" t="inlineStr">
        <is>
          <t>Pico earn-out liability</t>
        </is>
      </c>
      <c r="B16" s="5" t="n">
        <v>0</v>
      </c>
      <c r="C16" s="5" t="n">
        <v>0</v>
      </c>
    </row>
    <row r="17">
      <c r="A17" s="4" t="inlineStr">
        <is>
          <t>Fair Value, Net Asset (Liability)</t>
        </is>
      </c>
      <c r="B17" s="5" t="n">
        <v>0</v>
      </c>
      <c r="C17" s="5" t="n">
        <v>0</v>
      </c>
    </row>
    <row r="18">
      <c r="A18" s="4" t="inlineStr">
        <is>
          <t>Fair Value, Recurring [Member] | Level 2 [Member]</t>
        </is>
      </c>
    </row>
    <row r="19">
      <c r="A19" s="3" t="inlineStr">
        <is>
          <t>Fair Value, Assets and Liabilities Measured on Recurring and Nonrecurring Basis [Line Items]</t>
        </is>
      </c>
    </row>
    <row r="20">
      <c r="A20" s="4" t="inlineStr">
        <is>
          <t>Current commodity derivative asset</t>
        </is>
      </c>
      <c r="C20" s="5" t="n">
        <v>-2260</v>
      </c>
    </row>
    <row r="21">
      <c r="A21" s="4" t="inlineStr">
        <is>
          <t>Interest rate swap derivative liabilities</t>
        </is>
      </c>
      <c r="B21" s="5" t="n">
        <v>-839</v>
      </c>
    </row>
    <row r="22">
      <c r="A22" s="4" t="inlineStr">
        <is>
          <t>Asset retirement obligations</t>
        </is>
      </c>
      <c r="B22" s="5" t="n">
        <v>0</v>
      </c>
      <c r="C22" s="5" t="n">
        <v>0</v>
      </c>
    </row>
    <row r="23">
      <c r="A23" s="4" t="inlineStr">
        <is>
          <t>Pico earn-out liability</t>
        </is>
      </c>
      <c r="B23" s="5" t="n">
        <v>0</v>
      </c>
      <c r="C23" s="5" t="n">
        <v>0</v>
      </c>
    </row>
    <row r="24">
      <c r="A24" s="4" t="inlineStr">
        <is>
          <t>Fair Value, Net Asset (Liability)</t>
        </is>
      </c>
      <c r="B24" s="5" t="n">
        <v>-839</v>
      </c>
      <c r="C24" s="5" t="n">
        <v>-2260</v>
      </c>
    </row>
    <row r="25">
      <c r="A25" s="4" t="inlineStr">
        <is>
          <t>Fair Value, Recurring [Member] | Level 3 [Member]</t>
        </is>
      </c>
    </row>
    <row r="26">
      <c r="A26" s="3" t="inlineStr">
        <is>
          <t>Fair Value, Assets and Liabilities Measured on Recurring and Nonrecurring Basis [Line Items]</t>
        </is>
      </c>
    </row>
    <row r="27">
      <c r="A27" s="4" t="inlineStr">
        <is>
          <t>Current commodity derivative asset</t>
        </is>
      </c>
      <c r="C27" s="5" t="n">
        <v>0</v>
      </c>
    </row>
    <row r="28">
      <c r="A28" s="4" t="inlineStr">
        <is>
          <t>Interest rate swap derivative liabilities</t>
        </is>
      </c>
      <c r="B28" s="5" t="n">
        <v>0</v>
      </c>
    </row>
    <row r="29">
      <c r="A29" s="4" t="inlineStr">
        <is>
          <t>Asset retirement obligations</t>
        </is>
      </c>
      <c r="B29" s="5" t="n">
        <v>-5301</v>
      </c>
      <c r="C29" s="5" t="n">
        <v>-5689</v>
      </c>
    </row>
    <row r="30">
      <c r="A30" s="4" t="inlineStr">
        <is>
          <t>Pico earn-out liability</t>
        </is>
      </c>
      <c r="B30" s="5" t="n">
        <v>-2721</v>
      </c>
      <c r="C30" s="5" t="n">
        <v>-1920</v>
      </c>
    </row>
    <row r="31">
      <c r="A31" s="4" t="inlineStr">
        <is>
          <t>Fair Value, Net Asset (Liability)</t>
        </is>
      </c>
      <c r="B31" s="6" t="n">
        <v>-8022</v>
      </c>
      <c r="C31" s="6" t="n">
        <v>-76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Dec. 31, 2021</t>
        </is>
      </c>
      <c r="C1" s="2" t="inlineStr">
        <is>
          <t>Dec. 31, 2020</t>
        </is>
      </c>
    </row>
    <row r="2">
      <c r="A2" s="3" t="inlineStr">
        <is>
          <t>Payables and Accruals [Abstract]</t>
        </is>
      </c>
    </row>
    <row r="3">
      <c r="A3" s="4" t="inlineStr">
        <is>
          <t>Accrued expenses</t>
        </is>
      </c>
      <c r="B3" s="6" t="n">
        <v>3551</v>
      </c>
      <c r="C3" s="6" t="n">
        <v>4975</v>
      </c>
    </row>
    <row r="4">
      <c r="A4" s="4" t="inlineStr">
        <is>
          <t>Payroll and related benefits</t>
        </is>
      </c>
      <c r="B4" s="5" t="n">
        <v>1239</v>
      </c>
      <c r="C4" s="5" t="n">
        <v>2341</v>
      </c>
    </row>
    <row r="5">
      <c r="A5" s="4" t="inlineStr">
        <is>
          <t>Royalty</t>
        </is>
      </c>
      <c r="B5" s="5" t="n">
        <v>4630</v>
      </c>
      <c r="C5" s="5" t="n">
        <v>2620</v>
      </c>
    </row>
    <row r="6">
      <c r="A6" s="4" t="inlineStr">
        <is>
          <t>Utility</t>
        </is>
      </c>
      <c r="B6" s="5" t="n">
        <v>1274</v>
      </c>
      <c r="C6" s="5" t="n">
        <v>1147</v>
      </c>
    </row>
    <row r="7">
      <c r="A7" s="4" t="inlineStr">
        <is>
          <t>Other</t>
        </is>
      </c>
      <c r="B7" s="5" t="n">
        <v>129</v>
      </c>
      <c r="C7" s="5" t="n">
        <v>456</v>
      </c>
    </row>
    <row r="8">
      <c r="A8" s="4" t="inlineStr">
        <is>
          <t>Accrued Liabilities</t>
        </is>
      </c>
      <c r="B8" s="6" t="n">
        <v>10823</v>
      </c>
      <c r="C8" s="6" t="n">
        <v>115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 Summary of Company Debt (Detail) - USD ($)</t>
        </is>
      </c>
      <c r="B1" s="2" t="inlineStr">
        <is>
          <t>Dec. 31, 2021</t>
        </is>
      </c>
      <c r="C1" s="2" t="inlineStr">
        <is>
          <t>Dec. 31, 2020</t>
        </is>
      </c>
    </row>
    <row r="2">
      <c r="A2" s="3" t="inlineStr">
        <is>
          <t>Debt Instrument [Line Items]</t>
        </is>
      </c>
    </row>
    <row r="3">
      <c r="A3" s="4" t="inlineStr">
        <is>
          <t>Term loan</t>
        </is>
      </c>
      <c r="B3" s="6" t="n">
        <v>80000</v>
      </c>
    </row>
    <row r="4">
      <c r="A4" s="4" t="inlineStr">
        <is>
          <t>Less: current principal maturities</t>
        </is>
      </c>
      <c r="B4" s="5" t="n">
        <v>-8000000</v>
      </c>
      <c r="C4" s="6" t="n">
        <v>-10000000</v>
      </c>
    </row>
    <row r="5">
      <c r="A5" s="4" t="inlineStr">
        <is>
          <t>Less: debt issuance costs (on long-term debt)</t>
        </is>
      </c>
      <c r="B5" s="5" t="n">
        <v>-608000</v>
      </c>
      <c r="C5" s="5" t="n">
        <v>-429000</v>
      </c>
    </row>
    <row r="6">
      <c r="A6" s="4" t="inlineStr">
        <is>
          <t>Long-term debt</t>
        </is>
      </c>
      <c r="B6" s="5" t="n">
        <v>71392000</v>
      </c>
      <c r="C6" s="5" t="n">
        <v>56268000</v>
      </c>
    </row>
    <row r="7">
      <c r="A7" s="4" t="inlineStr">
        <is>
          <t>Current portion of long-term debt</t>
        </is>
      </c>
      <c r="B7" s="5" t="n">
        <v>7815000</v>
      </c>
      <c r="C7" s="5" t="n">
        <v>9492000</v>
      </c>
    </row>
    <row r="8">
      <c r="A8" s="4" t="inlineStr">
        <is>
          <t>Debt, Long-term and Short-term, Combined Amount</t>
        </is>
      </c>
      <c r="B8" s="5" t="n">
        <v>79207000</v>
      </c>
      <c r="C8" s="5" t="n">
        <v>65760000</v>
      </c>
    </row>
    <row r="9">
      <c r="A9" s="4" t="inlineStr">
        <is>
          <t>Term Loans [Member]</t>
        </is>
      </c>
    </row>
    <row r="10">
      <c r="A10" s="3" t="inlineStr">
        <is>
          <t>Debt Instrument [Line Items]</t>
        </is>
      </c>
    </row>
    <row r="11">
      <c r="A11" s="4" t="inlineStr">
        <is>
          <t>Term loan</t>
        </is>
      </c>
      <c r="B11" s="5" t="n">
        <v>80000000</v>
      </c>
      <c r="C11" s="5" t="n">
        <v>30000000</v>
      </c>
    </row>
    <row r="12">
      <c r="A12" s="4" t="inlineStr">
        <is>
          <t>Long-term debt</t>
        </is>
      </c>
      <c r="B12" s="5" t="n">
        <v>80000000</v>
      </c>
    </row>
    <row r="13">
      <c r="A13" s="4" t="inlineStr">
        <is>
          <t>Revolving Credit Facility [Member]</t>
        </is>
      </c>
    </row>
    <row r="14">
      <c r="A14" s="3" t="inlineStr">
        <is>
          <t>Debt Instrument [Line Items]</t>
        </is>
      </c>
    </row>
    <row r="15">
      <c r="A15" s="4" t="inlineStr">
        <is>
          <t>Term loan</t>
        </is>
      </c>
      <c r="B15" s="6" t="n">
        <v>0</v>
      </c>
      <c r="C15" s="6" t="n">
        <v>36697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Debt - Summary of Annual Principal Maturities (Details)</t>
        </is>
      </c>
      <c r="B1" s="2" t="inlineStr">
        <is>
          <t>Dec. 31, 2021USD ($)</t>
        </is>
      </c>
    </row>
    <row r="2">
      <c r="A2" s="3" t="inlineStr">
        <is>
          <t>Debt Instrument [Line Items]</t>
        </is>
      </c>
    </row>
    <row r="3">
      <c r="A3" s="4" t="inlineStr">
        <is>
          <t>2022</t>
        </is>
      </c>
      <c r="B3" s="6" t="n">
        <v>8000</v>
      </c>
    </row>
    <row r="4">
      <c r="A4" s="4" t="inlineStr">
        <is>
          <t>2023</t>
        </is>
      </c>
      <c r="B4" s="5" t="n">
        <v>8000</v>
      </c>
    </row>
    <row r="5">
      <c r="A5" s="4" t="inlineStr">
        <is>
          <t>2024</t>
        </is>
      </c>
      <c r="B5" s="5" t="n">
        <v>8000</v>
      </c>
    </row>
    <row r="6">
      <c r="A6" s="4" t="inlineStr">
        <is>
          <t>2025</t>
        </is>
      </c>
      <c r="B6" s="5" t="n">
        <v>12000</v>
      </c>
    </row>
    <row r="7">
      <c r="A7" s="4" t="inlineStr">
        <is>
          <t>2026</t>
        </is>
      </c>
      <c r="B7" s="5" t="n">
        <v>44000</v>
      </c>
    </row>
    <row r="8">
      <c r="A8" s="4" t="inlineStr">
        <is>
          <t>Total</t>
        </is>
      </c>
      <c r="B8" s="6" t="n">
        <v>8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1</t>
        </is>
      </c>
    </row>
    <row r="3">
      <c r="A3" s="3" t="inlineStr">
        <is>
          <t>Accounting Policies [Abstract]</t>
        </is>
      </c>
    </row>
    <row r="4">
      <c r="A4" s="4" t="inlineStr">
        <is>
          <t>Description of Business</t>
        </is>
      </c>
      <c r="B4" s="4" t="inlineStr">
        <is>
          <t xml:space="preserve">NOTE 1—DESCRIPTION OF BUSINESS Operations and organization Montauk Renewables’ Business Montauk Renewables, Inc. (the “Company” or “Montauk Renewables”) is a renewable energy company specializing in the management, recovery and conversion of biogas into Renewable Natural Gas (“RNG”). The Company captures methane, preventing it from being released into the atmosphere, and converts it into either RNG or electrical power for the electrical grid (“Renewable Electricity”). The Company, headquartered in Pittsburgh, Pennsylvania, has more than 30 years of experience in the development, operation and management of landfill methane-fueled renewable energy projects. The Company has current operations at 15 operating projects located in California, Idaho, Ohio, Oklahoma, Pennsylvania, North Carolina and Texas. The Company sells RNG and Renewable Electricity, taking advantage of Environmental Attribute premiums available under federal and state policies that incentivize their use. One of the Company’s key revenue drivers is the selling of captured gas and the selling of Renewable Identification Numbers (“RINs”) to fuel blenders. The Renewable Fuel Standard (“RFS”) is an Environmental Protection Agency (“EPA”) administered federal law that requires transportation fuel to contain a minimum volume of renewable fuel. RNG derived from landfill methane, agricultural digesters and wastewater treatment facilities used as a vehicle fuel qualifies as a D3 (cellulosic biofuel with a 60% greenhouse gas reduction requirement) RIN. The RINs are compliance units for fuel blenders that were created by the RFS program in order to reduce greenhouse gases and imported petroleum into the United States. An additional program utilized by the Company is the Low Carbon Fuel Standard (“LCFS”). This is state specific and is designed to stimulate the use of low-carbon The second primary revenue driver is the selling of captured electricity and the associated environmental premiums related to renewable sales. The Company’s electric facilities are designed to conform to and monetize various state renewable portfolio standards requiring a percentage of the electricity produced in that state to come from a renewable resource. Such premiums are in the form of Renewable Energy Credits (“RECs”). The Company’s largest electric facility, located in California, receives revenue for the monetization of RECs as a part of a purchase power agreement. Collectively, the Company benefits from federal and state government incentives in the United States, provided in the form of RINs, RECs, LCFS credits, rebates, tax credits and other incentives to end users, distributors, system integrators and manufacturers of renewable energy projects, that promote the use of renewable energy, as Environmental Attributes. Background and Reorganization Transactions On January 4, 2021, the Company, Montauk Holdings Limited (“MNK”) and Montauk Holdings USA, LLC (a direct wholly-owned subsidiary of MNK at the time, “Montauk USA”) entered into a series of transactions, including an equity exchange and a distribution collectively referred to as the “Reorganization Transactions,” that resulted in the Company owning all of the assets and entities (other than Montauk USA) previously owned by Montauk USA, and Montauk Renewables became a direct wholly-owned subsidiary of MNK. Prior to the Reorganization Transactions, MNK’s business and operations were conducted entirely through Montauk USA and its U.S. subsidiaries, and MNK held no substantial assets other than equity of Montauk USA. The Company had no significant operations or assets prior to January 4, 2021 when it engaged in the equity exchange with Montauk USA and MNK. After completion of the Reorganization Transactions, (i) Montauk USA ceased to own any substantial assets and (ii) all entities through which MNK’s business and operations were conducted became owned, directly or indirectly, by the Company. MNK adopted a plan contemporaneously with the completion of the Reorganization Transactions that authorized the liquidation and dissolution of MNK. On January 15, 2021, MNK sold the membership interest of Montauk USA to a third party. On January 26, 2021, MNK distributed all of the outstanding shares of the Company’s common stock as a pro rata dividend to the holders of MNK’s ordinary shares (the “Distribution”), subject to any tax withholding obligations under applicable South African law. Each ordinary share of MNK outstanding on January 21, 2021, the record date for the Distribution (the “Record Date”), entitled the holder thereof to receive one share of the Company’s common stock. On January 26, 2021, the Company closed the initial public offering of its common stock on the Nasdaq Capital Market (the “IPO”) with the shares traded under the symbol “MNTK”. Montauk Renewables issue d 2,702,500 shares at $8.50 per share and received gross proceeds of $22,971 . The Company’s common stock was also secondarily listed on the Johannesburg Stock Exchange under the trading symbol “MKR”. On January 26, 2021, the Company entered into a Loan Agreement and Secured Promissory Note (as amended on February 22, 2021 and December 22, 2021, the “Initial Promissory Note”) with MNK pursuant to which the Company advanced a cash loan to MNK for MNK to pay its dividends tax liability arising from the Reorganization Transactions under the South African Income Tax Act, 1962 (Act No. 58 of 1962), as amended. The terms of the loan following the amendments are substantially similar to the initial loan agreement and were primarily entered into to increase the principal amount outstanding under the loan to $8,940 in the aggregate, in accordance with Montauk’s obligations set forth in the Transaction Implementation Agreement. MNK is currently an affiliate of the Company and certain of the Company’s directors and executive officers are also directors and executive officers of MNK. See Note 17 for more information. MNK was delisted from the JSE on January 26, 2021. MNK is expected to be liquidated within 24 months of the Distribution. COVID-19 In March 2020, the World Health Organization classified the outbreak of COVID-19 COVID-19 While the Company has not experienced any material disruptions in its ability to continue business operations or experienced a material negative impact to its financial results due to COVID-19 The potential future impact of COVID-19 limited to, contract cancellations, supply chain disruptions, registration delays with local, state and federal agencies, Environmental Attribute premiums uncertainty, and a demand decrease in transportation fuel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Additional Information (Detail) - USD ($) $ in Thousands</t>
        </is>
      </c>
      <c r="B1" s="2" t="inlineStr">
        <is>
          <t>Dec. 21, 2021</t>
        </is>
      </c>
      <c r="C1" s="2" t="inlineStr">
        <is>
          <t>Sep. 12, 2019</t>
        </is>
      </c>
      <c r="D1" s="2" t="inlineStr">
        <is>
          <t>Dec. 31, 2021</t>
        </is>
      </c>
      <c r="E1" s="2" t="inlineStr">
        <is>
          <t>Dec. 31, 2020</t>
        </is>
      </c>
      <c r="F1" s="2" t="inlineStr">
        <is>
          <t>Dec. 31, 2019</t>
        </is>
      </c>
    </row>
    <row r="2">
      <c r="A2" s="3" t="inlineStr">
        <is>
          <t>Extinguishment of Debt [Line Items]</t>
        </is>
      </c>
    </row>
    <row r="3">
      <c r="A3" s="4" t="inlineStr">
        <is>
          <t>Line of Credit Facility, Interest Rate During Period</t>
        </is>
      </c>
      <c r="D3" s="4" t="inlineStr">
        <is>
          <t>2.91%</t>
        </is>
      </c>
      <c r="E3" s="4" t="inlineStr">
        <is>
          <t>2.96%</t>
        </is>
      </c>
    </row>
    <row r="4">
      <c r="A4" s="4" t="inlineStr">
        <is>
          <t>Debt Issuance Costs, Net</t>
        </is>
      </c>
      <c r="D4" s="6" t="n">
        <v>326</v>
      </c>
    </row>
    <row r="5">
      <c r="A5" s="4" t="inlineStr">
        <is>
          <t>Debt Issuance Costs, capitalized</t>
        </is>
      </c>
      <c r="D5" s="5" t="n">
        <v>1701</v>
      </c>
    </row>
    <row r="6">
      <c r="A6" s="4" t="inlineStr">
        <is>
          <t>Amortized debt issuance expense</t>
        </is>
      </c>
      <c r="D6" s="5" t="n">
        <v>483</v>
      </c>
      <c r="E6" s="6" t="n">
        <v>695</v>
      </c>
      <c r="F6" s="6" t="n">
        <v>1118</v>
      </c>
    </row>
    <row r="7">
      <c r="A7" s="4" t="inlineStr">
        <is>
          <t>Capitalized interest</t>
        </is>
      </c>
      <c r="D7" s="5" t="n">
        <v>0</v>
      </c>
      <c r="E7" s="5" t="n">
        <v>1056</v>
      </c>
    </row>
    <row r="8">
      <c r="A8" s="4" t="inlineStr">
        <is>
          <t>Long-term debt</t>
        </is>
      </c>
      <c r="D8" s="5" t="n">
        <v>71392</v>
      </c>
      <c r="E8" s="6" t="n">
        <v>56268</v>
      </c>
    </row>
    <row r="9">
      <c r="A9" s="4" t="inlineStr">
        <is>
          <t>Payment of debt modification charges</t>
        </is>
      </c>
      <c r="D9" s="5" t="n">
        <v>2027</v>
      </c>
    </row>
    <row r="10">
      <c r="A10" s="4" t="inlineStr">
        <is>
          <t>Term Loans [Member]</t>
        </is>
      </c>
    </row>
    <row r="11">
      <c r="A11" s="3" t="inlineStr">
        <is>
          <t>Extinguishment of Debt [Line Items]</t>
        </is>
      </c>
    </row>
    <row r="12">
      <c r="A12" s="4" t="inlineStr">
        <is>
          <t>Long-term debt</t>
        </is>
      </c>
      <c r="D12" s="5" t="n">
        <v>80000</v>
      </c>
    </row>
    <row r="13">
      <c r="A13" s="4" t="inlineStr">
        <is>
          <t>Revolving Credit Facility [Member]</t>
        </is>
      </c>
    </row>
    <row r="14">
      <c r="A14" s="3" t="inlineStr">
        <is>
          <t>Extinguishment of Debt [Line Items]</t>
        </is>
      </c>
    </row>
    <row r="15">
      <c r="A15" s="4" t="inlineStr">
        <is>
          <t>Line of Credit Facility, Current Borrowing Capacity</t>
        </is>
      </c>
      <c r="D15" s="5" t="n">
        <v>116095</v>
      </c>
    </row>
    <row r="16">
      <c r="A16" s="4" t="inlineStr">
        <is>
          <t>Letter of Credit [Member]</t>
        </is>
      </c>
    </row>
    <row r="17">
      <c r="A17" s="3" t="inlineStr">
        <is>
          <t>Extinguishment of Debt [Line Items]</t>
        </is>
      </c>
    </row>
    <row r="18">
      <c r="A18" s="4" t="inlineStr">
        <is>
          <t>Line of Credit Facility, Maximum Amount Outstanding During Period</t>
        </is>
      </c>
      <c r="D18" s="5" t="n">
        <v>3905</v>
      </c>
    </row>
    <row r="19">
      <c r="A19" s="4" t="inlineStr">
        <is>
          <t>MEH [Member] | Second Amendment [Member]</t>
        </is>
      </c>
    </row>
    <row r="20">
      <c r="A20" s="3" t="inlineStr">
        <is>
          <t>Extinguishment of Debt [Line Items]</t>
        </is>
      </c>
    </row>
    <row r="21">
      <c r="A21" s="4" t="inlineStr">
        <is>
          <t>Line of Credit</t>
        </is>
      </c>
      <c r="B21" s="6" t="n">
        <v>80000</v>
      </c>
      <c r="C21" s="6" t="n">
        <v>80000</v>
      </c>
    </row>
    <row r="22">
      <c r="A22" s="4" t="inlineStr">
        <is>
          <t>Repayments of Lines of Credit</t>
        </is>
      </c>
      <c r="B22" s="5" t="n">
        <v>120000</v>
      </c>
      <c r="C22" s="5" t="n">
        <v>38250</v>
      </c>
    </row>
    <row r="23">
      <c r="A23" s="4" t="inlineStr">
        <is>
          <t>MEH [Member] | Term Loans [Member]</t>
        </is>
      </c>
    </row>
    <row r="24">
      <c r="A24" s="3" t="inlineStr">
        <is>
          <t>Extinguishment of Debt [Line Items]</t>
        </is>
      </c>
    </row>
    <row r="25">
      <c r="A25" s="4" t="inlineStr">
        <is>
          <t>Debt Instrument, Periodic Payment, Principal</t>
        </is>
      </c>
      <c r="C25" s="6" t="n">
        <v>2500</v>
      </c>
    </row>
    <row r="26">
      <c r="A26" s="4" t="inlineStr">
        <is>
          <t>MEH [Member] | Term Loans [Member] | Second Amendment And Restated Revolving Credit And Term Loan Agreement [Member] | Through Two Thousand And Twenty Four [Member]</t>
        </is>
      </c>
    </row>
    <row r="27">
      <c r="A27" s="3" t="inlineStr">
        <is>
          <t>Extinguishment of Debt [Line Items]</t>
        </is>
      </c>
    </row>
    <row r="28">
      <c r="A28" s="4" t="inlineStr">
        <is>
          <t>Debt Instrument, Periodic Payment, Principal</t>
        </is>
      </c>
      <c r="B28" s="6" t="n">
        <v>2000</v>
      </c>
    </row>
    <row r="29">
      <c r="A29" s="4" t="inlineStr">
        <is>
          <t>MEH [Member] | Term Loans [Member] | Second Amendment And Restated Revolving Credit And Term Loan Agreement [Member] | From Two Thousand And Twenty Five And Upto Two Thousand And Twetny Six [Member]</t>
        </is>
      </c>
    </row>
    <row r="30">
      <c r="A30" s="3" t="inlineStr">
        <is>
          <t>Extinguishment of Debt [Line Items]</t>
        </is>
      </c>
    </row>
    <row r="31">
      <c r="A31" s="4" t="inlineStr">
        <is>
          <t>Long-term debt</t>
        </is>
      </c>
      <c r="D31" s="5" t="n">
        <v>3000</v>
      </c>
    </row>
    <row r="32">
      <c r="A32" s="4" t="inlineStr">
        <is>
          <t>Debt Instrument, Periodic Payment Terms, Balloon Payment to be Paid</t>
        </is>
      </c>
      <c r="D32" s="6" t="n">
        <v>32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components of income tax provision benefit (Detail) - USD ($) $ in Thousands</t>
        </is>
      </c>
      <c r="B1" s="2" t="inlineStr">
        <is>
          <t>Mar. 11, 2021</t>
        </is>
      </c>
      <c r="C1" s="2" t="inlineStr">
        <is>
          <t>Dec. 31, 2021</t>
        </is>
      </c>
      <c r="D1" s="2" t="inlineStr">
        <is>
          <t>Dec. 31, 2020</t>
        </is>
      </c>
      <c r="E1" s="2" t="inlineStr">
        <is>
          <t>Dec. 31, 2019</t>
        </is>
      </c>
    </row>
    <row r="2">
      <c r="A2" s="3" t="inlineStr">
        <is>
          <t>Current expense (benefit):</t>
        </is>
      </c>
    </row>
    <row r="3">
      <c r="A3" s="4" t="inlineStr">
        <is>
          <t>Federal</t>
        </is>
      </c>
      <c r="C3" s="6" t="n">
        <v>0</v>
      </c>
      <c r="D3" s="6" t="n">
        <v>0</v>
      </c>
      <c r="E3" s="6" t="n">
        <v>0</v>
      </c>
    </row>
    <row r="4">
      <c r="A4" s="4" t="inlineStr">
        <is>
          <t>State</t>
        </is>
      </c>
      <c r="C4" s="5" t="n">
        <v>-91</v>
      </c>
      <c r="D4" s="5" t="n">
        <v>81</v>
      </c>
      <c r="E4" s="5" t="n">
        <v>544</v>
      </c>
    </row>
    <row r="5">
      <c r="A5" s="4" t="inlineStr">
        <is>
          <t>Current expense (benefit)</t>
        </is>
      </c>
      <c r="C5" s="5" t="n">
        <v>-91</v>
      </c>
      <c r="D5" s="5" t="n">
        <v>81</v>
      </c>
      <c r="E5" s="5" t="n">
        <v>544</v>
      </c>
    </row>
    <row r="6">
      <c r="A6" s="3" t="inlineStr">
        <is>
          <t>Deferred expense (benefit):</t>
        </is>
      </c>
    </row>
    <row r="7">
      <c r="A7" s="4" t="inlineStr">
        <is>
          <t>Federal</t>
        </is>
      </c>
      <c r="C7" s="5" t="n">
        <v>3368</v>
      </c>
      <c r="D7" s="5" t="n">
        <v>-5358</v>
      </c>
      <c r="E7" s="5" t="n">
        <v>-722</v>
      </c>
    </row>
    <row r="8">
      <c r="A8" s="4" t="inlineStr">
        <is>
          <t>State</t>
        </is>
      </c>
      <c r="C8" s="5" t="n">
        <v>884</v>
      </c>
      <c r="D8" s="5" t="n">
        <v>-719</v>
      </c>
      <c r="E8" s="5" t="n">
        <v>-176</v>
      </c>
    </row>
    <row r="9">
      <c r="A9" s="4" t="inlineStr">
        <is>
          <t>Deferred expense (benefit)</t>
        </is>
      </c>
      <c r="C9" s="5" t="n">
        <v>4252</v>
      </c>
      <c r="D9" s="5" t="n">
        <v>-6077</v>
      </c>
      <c r="E9" s="5" t="n">
        <v>-898</v>
      </c>
    </row>
    <row r="10">
      <c r="A10" s="4" t="inlineStr">
        <is>
          <t>Income Tax Expense (Benefit)</t>
        </is>
      </c>
      <c r="C10" s="5" t="n">
        <v>4161</v>
      </c>
      <c r="D10" s="5" t="n">
        <v>-5996</v>
      </c>
      <c r="E10" s="5" t="n">
        <v>-354</v>
      </c>
    </row>
    <row r="11">
      <c r="A11" s="4" t="inlineStr">
        <is>
          <t>Tax provision at federal statutory rate of 21%</t>
        </is>
      </c>
      <c r="C11" s="5" t="n">
        <v>77</v>
      </c>
      <c r="D11" s="5" t="n">
        <v>293</v>
      </c>
      <c r="E11" s="5" t="n">
        <v>1125</v>
      </c>
    </row>
    <row r="12">
      <c r="A12" s="4" t="inlineStr">
        <is>
          <t>State tax provision</t>
        </is>
      </c>
      <c r="C12" s="5" t="n">
        <v>800</v>
      </c>
      <c r="D12" s="5" t="n">
        <v>-50</v>
      </c>
      <c r="E12" s="5" t="n">
        <v>-29</v>
      </c>
    </row>
    <row r="13">
      <c r="A13" s="4" t="inlineStr">
        <is>
          <t>Non-controlling interests</t>
        </is>
      </c>
      <c r="E13" s="5" t="n">
        <v>16</v>
      </c>
    </row>
    <row r="14">
      <c r="A14" s="4" t="inlineStr">
        <is>
          <t>Permanent differences</t>
        </is>
      </c>
      <c r="C14" s="5" t="n">
        <v>79</v>
      </c>
    </row>
    <row r="15">
      <c r="A15" s="4" t="inlineStr">
        <is>
          <t>Stock compensation</t>
        </is>
      </c>
      <c r="B15" s="6" t="n">
        <v>1000</v>
      </c>
      <c r="C15" s="5" t="n">
        <v>723</v>
      </c>
    </row>
    <row r="16">
      <c r="A16" s="4" t="inlineStr">
        <is>
          <t>162(m) Compensation limitation</t>
        </is>
      </c>
      <c r="C16" s="5" t="n">
        <v>4382</v>
      </c>
    </row>
    <row r="17">
      <c r="A17" s="4" t="inlineStr">
        <is>
          <t>Valuation allowance</t>
        </is>
      </c>
      <c r="C17" s="5" t="n">
        <v>12</v>
      </c>
      <c r="D17" s="5" t="n">
        <v>286</v>
      </c>
      <c r="E17" s="5" t="n">
        <v>634</v>
      </c>
    </row>
    <row r="18">
      <c r="A18" s="4" t="inlineStr">
        <is>
          <t>Production tax credit</t>
        </is>
      </c>
      <c r="C18" s="5" t="n">
        <v>-2112</v>
      </c>
      <c r="D18" s="5" t="n">
        <v>-2036</v>
      </c>
      <c r="E18" s="5" t="n">
        <v>-1881</v>
      </c>
    </row>
    <row r="19">
      <c r="A19" s="4" t="inlineStr">
        <is>
          <t>Return to provision</t>
        </is>
      </c>
      <c r="C19" s="5" t="n">
        <v>-29</v>
      </c>
      <c r="D19" s="5" t="n">
        <v>-34</v>
      </c>
      <c r="E19" s="5" t="n">
        <v>-24</v>
      </c>
    </row>
    <row r="20">
      <c r="A20" s="4" t="inlineStr">
        <is>
          <t>Impact of MEC partnership dissolution</t>
        </is>
      </c>
      <c r="D20" s="5" t="n">
        <v>-2417</v>
      </c>
    </row>
    <row r="21">
      <c r="A21" s="4" t="inlineStr">
        <is>
          <t>Deferred tax adjustments</t>
        </is>
      </c>
      <c r="C21" s="6" t="n">
        <v>383</v>
      </c>
      <c r="D21" s="5" t="n">
        <v>-908</v>
      </c>
    </row>
    <row r="22">
      <c r="A22" s="4" t="inlineStr">
        <is>
          <t>Other</t>
        </is>
      </c>
      <c r="D22" s="6" t="n">
        <v>28</v>
      </c>
      <c r="E22" s="6" t="n">
        <v>1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1</t>
        </is>
      </c>
      <c r="C1" s="2" t="inlineStr">
        <is>
          <t>Dec. 31, 2020</t>
        </is>
      </c>
    </row>
    <row r="2">
      <c r="A2" s="3" t="inlineStr">
        <is>
          <t>Deferred tax assets:</t>
        </is>
      </c>
    </row>
    <row r="3">
      <c r="A3" s="4" t="inlineStr">
        <is>
          <t>Net operating loss carry forwards</t>
        </is>
      </c>
      <c r="B3" s="6" t="n">
        <v>17180</v>
      </c>
      <c r="C3" s="6" t="n">
        <v>22203</v>
      </c>
    </row>
    <row r="4">
      <c r="A4" s="4" t="inlineStr">
        <is>
          <t>Federal tax credits</t>
        </is>
      </c>
      <c r="B4" s="5" t="n">
        <v>12606</v>
      </c>
      <c r="C4" s="5" t="n">
        <v>10464</v>
      </c>
    </row>
    <row r="5">
      <c r="A5" s="4" t="inlineStr">
        <is>
          <t>Book reserves</t>
        </is>
      </c>
      <c r="B5" s="5" t="n">
        <v>1353</v>
      </c>
      <c r="C5" s="5" t="n">
        <v>1538</v>
      </c>
    </row>
    <row r="6">
      <c r="A6" s="4" t="inlineStr">
        <is>
          <t>Intangible asset amortization</t>
        </is>
      </c>
      <c r="B6" s="5" t="n">
        <v>7553</v>
      </c>
      <c r="C6" s="5" t="n">
        <v>9264</v>
      </c>
    </row>
    <row r="7">
      <c r="A7" s="4" t="inlineStr">
        <is>
          <t>Other</t>
        </is>
      </c>
      <c r="B7" s="5" t="n">
        <v>230</v>
      </c>
      <c r="C7" s="5" t="n">
        <v>3396</v>
      </c>
    </row>
    <row r="8">
      <c r="A8" s="4" t="inlineStr">
        <is>
          <t>Total Deferred Tax Assets</t>
        </is>
      </c>
      <c r="B8" s="5" t="n">
        <v>38922</v>
      </c>
      <c r="C8" s="5" t="n">
        <v>46865</v>
      </c>
    </row>
    <row r="9">
      <c r="A9" s="4" t="inlineStr">
        <is>
          <t>Less: valuation allowance</t>
        </is>
      </c>
      <c r="B9" s="5" t="n">
        <v>-3900</v>
      </c>
      <c r="C9" s="5" t="n">
        <v>-3888</v>
      </c>
    </row>
    <row r="10">
      <c r="A10" s="4" t="inlineStr">
        <is>
          <t>Net deferred tax assets</t>
        </is>
      </c>
      <c r="B10" s="5" t="n">
        <v>35022</v>
      </c>
      <c r="C10" s="5" t="n">
        <v>42977</v>
      </c>
    </row>
    <row r="11">
      <c r="A11" s="3" t="inlineStr">
        <is>
          <t>Deferred tax liabilities:</t>
        </is>
      </c>
    </row>
    <row r="12">
      <c r="A12" s="4" t="inlineStr">
        <is>
          <t>Property depreciation</t>
        </is>
      </c>
      <c r="B12" s="5" t="n">
        <v>-23516</v>
      </c>
      <c r="C12" s="5" t="n">
        <v>-28155</v>
      </c>
    </row>
    <row r="13">
      <c r="A13" s="4" t="inlineStr">
        <is>
          <t>Stock Compensation</t>
        </is>
      </c>
      <c r="B13" s="5" t="n">
        <v>-936</v>
      </c>
    </row>
    <row r="14">
      <c r="A14" s="4" t="inlineStr">
        <is>
          <t>Total deferred tax liabilities</t>
        </is>
      </c>
      <c r="B14" s="5" t="n">
        <v>-24452</v>
      </c>
      <c r="C14" s="5" t="n">
        <v>-28155</v>
      </c>
    </row>
    <row r="15">
      <c r="A15" s="4" t="inlineStr">
        <is>
          <t>Net Deferred Tax Assets</t>
        </is>
      </c>
      <c r="B15" s="6" t="n">
        <v>10570</v>
      </c>
      <c r="C15" s="6" t="n">
        <v>148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 - USD ($) $ in Thousands</t>
        </is>
      </c>
      <c r="B1" s="2" t="inlineStr">
        <is>
          <t>Mar. 11, 2021</t>
        </is>
      </c>
      <c r="C1" s="2" t="inlineStr">
        <is>
          <t>Mar. 27, 2020</t>
        </is>
      </c>
      <c r="D1" s="2" t="inlineStr">
        <is>
          <t>Mar. 26, 2020</t>
        </is>
      </c>
      <c r="E1" s="2" t="inlineStr">
        <is>
          <t>Dec. 31, 2020</t>
        </is>
      </c>
      <c r="F1" s="2" t="inlineStr">
        <is>
          <t>Dec. 31, 2021</t>
        </is>
      </c>
      <c r="G1" s="2" t="inlineStr">
        <is>
          <t>Dec. 31, 2020</t>
        </is>
      </c>
    </row>
    <row r="2">
      <c r="A2" s="3" t="inlineStr">
        <is>
          <t>Income Tax [Line Items]</t>
        </is>
      </c>
    </row>
    <row r="3">
      <c r="A3" s="4" t="inlineStr">
        <is>
          <t>Income tax benefit due to conversion of partnership firm to an another form of entity</t>
        </is>
      </c>
      <c r="G3" s="6" t="n">
        <v>2417</v>
      </c>
    </row>
    <row r="4">
      <c r="A4" s="4" t="inlineStr">
        <is>
          <t>Valuation allowance on deferred tax assets</t>
        </is>
      </c>
      <c r="E4" s="6" t="n">
        <v>3888</v>
      </c>
      <c r="F4" s="6" t="n">
        <v>3900</v>
      </c>
      <c r="G4" s="5" t="n">
        <v>3888</v>
      </c>
    </row>
    <row r="5">
      <c r="A5" s="4" t="inlineStr">
        <is>
          <t>Valuation allowance on deferred tax assets increase decrease</t>
        </is>
      </c>
      <c r="G5" s="5" t="n">
        <v>12</v>
      </c>
    </row>
    <row r="6">
      <c r="A6" s="4" t="inlineStr">
        <is>
          <t>Unrecognized tax benefits</t>
        </is>
      </c>
      <c r="E6" s="5" t="n">
        <v>0</v>
      </c>
      <c r="F6" s="5" t="n">
        <v>0</v>
      </c>
      <c r="G6" s="5" t="n">
        <v>0</v>
      </c>
    </row>
    <row r="7">
      <c r="A7" s="4" t="inlineStr">
        <is>
          <t>Unrecognized tax benefits income tax penalties and interest accrued</t>
        </is>
      </c>
      <c r="E7" s="6" t="n">
        <v>0</v>
      </c>
      <c r="F7" s="5" t="n">
        <v>0</v>
      </c>
      <c r="G7" s="6" t="n">
        <v>0</v>
      </c>
    </row>
    <row r="8">
      <c r="A8" s="4" t="inlineStr">
        <is>
          <t>Percentage of taxable income to utilize net operating losses withdrawn</t>
        </is>
      </c>
      <c r="C8" s="4" t="inlineStr">
        <is>
          <t>80.00%</t>
        </is>
      </c>
    </row>
    <row r="9">
      <c r="A9" s="4" t="inlineStr">
        <is>
          <t>Income tax rate reconciliation, nondeductible expense, share-based compensation</t>
        </is>
      </c>
      <c r="B9" s="6" t="n">
        <v>1000</v>
      </c>
      <c r="F9" s="6" t="n">
        <v>723</v>
      </c>
    </row>
    <row r="10">
      <c r="A10" s="4" t="inlineStr">
        <is>
          <t>Covid Nineteen [Member]</t>
        </is>
      </c>
    </row>
    <row r="11">
      <c r="A11" s="3" t="inlineStr">
        <is>
          <t>Income Tax [Line Items]</t>
        </is>
      </c>
    </row>
    <row r="12">
      <c r="A12" s="4" t="inlineStr">
        <is>
          <t>Percentage of adjusted taxable income limitation</t>
        </is>
      </c>
      <c r="D12" s="4" t="inlineStr">
        <is>
          <t>30.00%</t>
        </is>
      </c>
      <c r="E12" s="4" t="inlineStr">
        <is>
          <t>50.00%</t>
        </is>
      </c>
    </row>
    <row r="13">
      <c r="A13" s="4" t="inlineStr">
        <is>
          <t>Tax Year 2018 [Member] | Internal Revenue Service (IRS) [Member]</t>
        </is>
      </c>
    </row>
    <row r="14">
      <c r="A14" s="3" t="inlineStr">
        <is>
          <t>Income Tax [Line Items]</t>
        </is>
      </c>
    </row>
    <row r="15">
      <c r="A15" s="4" t="inlineStr">
        <is>
          <t>Years subject to examination by income tax</t>
        </is>
      </c>
      <c r="F15" s="4" t="inlineStr">
        <is>
          <t>2018</t>
        </is>
      </c>
    </row>
    <row r="16">
      <c r="A16" s="4" t="inlineStr">
        <is>
          <t>Tax Year 2019 [Member] | Internal Revenue Service (IRS) [Member]</t>
        </is>
      </c>
    </row>
    <row r="17">
      <c r="A17" s="3" t="inlineStr">
        <is>
          <t>Income Tax [Line Items]</t>
        </is>
      </c>
    </row>
    <row r="18">
      <c r="A18" s="4" t="inlineStr">
        <is>
          <t>Years subject to examination by income tax</t>
        </is>
      </c>
      <c r="F18" s="4" t="inlineStr">
        <is>
          <t>2019</t>
        </is>
      </c>
    </row>
    <row r="19">
      <c r="A19" s="4" t="inlineStr">
        <is>
          <t>Tax Year 2020 [Member] | Internal Revenue Service (IRS) [Member]</t>
        </is>
      </c>
    </row>
    <row r="20">
      <c r="A20" s="3" t="inlineStr">
        <is>
          <t>Income Tax [Line Items]</t>
        </is>
      </c>
    </row>
    <row r="21">
      <c r="A21" s="4" t="inlineStr">
        <is>
          <t>Years subject to examination by income tax</t>
        </is>
      </c>
      <c r="F21" s="4" t="inlineStr">
        <is>
          <t>2020</t>
        </is>
      </c>
    </row>
    <row r="22">
      <c r="A22" s="4" t="inlineStr">
        <is>
          <t>Domestic Tax Authority [Member]</t>
        </is>
      </c>
    </row>
    <row r="23">
      <c r="A23" s="3" t="inlineStr">
        <is>
          <t>Income Tax [Line Items]</t>
        </is>
      </c>
    </row>
    <row r="24">
      <c r="A24" s="4" t="inlineStr">
        <is>
          <t>Net operating losses carry forward</t>
        </is>
      </c>
      <c r="F24" s="6" t="n">
        <v>73550</v>
      </c>
    </row>
    <row r="25">
      <c r="A25" s="4" t="inlineStr">
        <is>
          <t>Domestic Tax Authority [Member] | Monmouth Energy [Member]</t>
        </is>
      </c>
    </row>
    <row r="26">
      <c r="A26" s="3" t="inlineStr">
        <is>
          <t>Income Tax [Line Items]</t>
        </is>
      </c>
    </row>
    <row r="27">
      <c r="A27" s="4" t="inlineStr">
        <is>
          <t>Net operating losses carry forward</t>
        </is>
      </c>
      <c r="F27" s="5" t="n">
        <v>12986</v>
      </c>
    </row>
    <row r="28">
      <c r="A28" s="4" t="inlineStr">
        <is>
          <t>Domestic Tax Authority [Member] | Tax Year Two Thousand And Twenty Eight [Member]</t>
        </is>
      </c>
    </row>
    <row r="29">
      <c r="A29" s="3" t="inlineStr">
        <is>
          <t>Income Tax [Line Items]</t>
        </is>
      </c>
    </row>
    <row r="30">
      <c r="A30" s="4" t="inlineStr">
        <is>
          <t>Net operating losses carry forward</t>
        </is>
      </c>
      <c r="F30" s="5" t="n">
        <v>34454</v>
      </c>
    </row>
    <row r="31">
      <c r="A31" s="4" t="inlineStr">
        <is>
          <t>Domestic Tax Authority [Member] | Indefinitely [Member]</t>
        </is>
      </c>
    </row>
    <row r="32">
      <c r="A32" s="3" t="inlineStr">
        <is>
          <t>Income Tax [Line Items]</t>
        </is>
      </c>
    </row>
    <row r="33">
      <c r="A33" s="4" t="inlineStr">
        <is>
          <t>Net operating losses carry forward</t>
        </is>
      </c>
      <c r="F33" s="5" t="n">
        <v>39096</v>
      </c>
    </row>
    <row r="34">
      <c r="A34" s="4" t="inlineStr">
        <is>
          <t>Domestic Tax Authority [Member] | Tax Year Two Thousand And Twenty Six [Member]</t>
        </is>
      </c>
    </row>
    <row r="35">
      <c r="A35" s="3" t="inlineStr">
        <is>
          <t>Income Tax [Line Items]</t>
        </is>
      </c>
    </row>
    <row r="36">
      <c r="A36" s="4" t="inlineStr">
        <is>
          <t>Tax credit carry forward</t>
        </is>
      </c>
      <c r="F36" s="6" t="n">
        <v>12606</v>
      </c>
    </row>
    <row r="37">
      <c r="A37" s="4" t="inlineStr">
        <is>
          <t>Tax credit carry forward period period of expiry</t>
        </is>
      </c>
      <c r="F37" s="4" t="inlineStr">
        <is>
          <t>20 years</t>
        </is>
      </c>
    </row>
    <row r="38">
      <c r="A38" s="4" t="inlineStr">
        <is>
          <t>State and Local Jurisdiction [Member] | Tax Year Two Thousand And Twenty Six [Member]</t>
        </is>
      </c>
    </row>
    <row r="39">
      <c r="A39" s="3" t="inlineStr">
        <is>
          <t>Income Tax [Line Items]</t>
        </is>
      </c>
    </row>
    <row r="40">
      <c r="A40" s="4" t="inlineStr">
        <is>
          <t>Net operating losses carry forward</t>
        </is>
      </c>
      <c r="F40" s="6" t="n">
        <v>21572</v>
      </c>
    </row>
    <row r="41">
      <c r="A41" s="4" t="inlineStr">
        <is>
          <t>Operating loss carry forward period of expiry</t>
        </is>
      </c>
      <c r="F41" s="4" t="inlineStr">
        <is>
          <t>20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Fair Value of MRI EICP Options and Valuation Assumptions (Detail) - MRI EICP [Member]</t>
        </is>
      </c>
      <c r="B1" s="2" t="inlineStr">
        <is>
          <t>12 Months Ended</t>
        </is>
      </c>
    </row>
    <row r="2">
      <c r="B2" s="2" t="inlineStr">
        <is>
          <t>Dec. 31, 2021$ / shares</t>
        </is>
      </c>
    </row>
    <row r="3">
      <c r="A3" s="3" t="inlineStr">
        <is>
          <t>Share-based Compensation Arrangement by Share-based Payment Award [Line Items]</t>
        </is>
      </c>
    </row>
    <row r="4">
      <c r="A4" s="4" t="inlineStr">
        <is>
          <t>Risk-free interest rate</t>
        </is>
      </c>
      <c r="B4" s="4" t="inlineStr">
        <is>
          <t>0.50%</t>
        </is>
      </c>
    </row>
    <row r="5">
      <c r="A5" s="4" t="inlineStr">
        <is>
          <t>Expected volatility</t>
        </is>
      </c>
      <c r="B5" s="4" t="inlineStr">
        <is>
          <t>32.00%</t>
        </is>
      </c>
    </row>
    <row r="6">
      <c r="A6" s="4" t="inlineStr">
        <is>
          <t>Expected option life</t>
        </is>
      </c>
      <c r="B6" s="4" t="inlineStr">
        <is>
          <t>5 years 6 months</t>
        </is>
      </c>
    </row>
    <row r="7">
      <c r="A7" s="4" t="inlineStr">
        <is>
          <t>Grant-date fair value</t>
        </is>
      </c>
      <c r="B7" s="7" t="n">
        <v>3.4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Outstanding Activity of Options,Restricted Stock and Restricted Stock Units under MRI EICP (Detail)</t>
        </is>
      </c>
      <c r="B1" s="2" t="inlineStr">
        <is>
          <t>12 Months Ended</t>
        </is>
      </c>
    </row>
    <row r="2">
      <c r="B2" s="2" t="inlineStr">
        <is>
          <t>Dec. 31, 2021$ / sharesshares</t>
        </is>
      </c>
    </row>
    <row r="3">
      <c r="A3" s="4" t="inlineStr">
        <is>
          <t>Restricted Shares [Member] | MRI EICP [Member]</t>
        </is>
      </c>
    </row>
    <row r="4">
      <c r="A4" s="3" t="inlineStr">
        <is>
          <t>Share-based Compensation Arrangement by Share-based Payment Award [Line Items]</t>
        </is>
      </c>
    </row>
    <row r="5">
      <c r="A5" s="4" t="inlineStr">
        <is>
          <t>Number of Shares, Beginning of period | shares</t>
        </is>
      </c>
      <c r="B5" s="5" t="n">
        <v>0</v>
      </c>
    </row>
    <row r="6">
      <c r="A6" s="4" t="inlineStr">
        <is>
          <t>Number of Shares, Granted | shares</t>
        </is>
      </c>
      <c r="B6" s="5" t="n">
        <v>3869827</v>
      </c>
    </row>
    <row r="7">
      <c r="A7" s="4" t="inlineStr">
        <is>
          <t>Number of Shares, Vested | shares</t>
        </is>
      </c>
      <c r="B7" s="5" t="n">
        <v>-950214</v>
      </c>
    </row>
    <row r="8">
      <c r="A8" s="4" t="inlineStr">
        <is>
          <t>Number of Shares, End of period | shares</t>
        </is>
      </c>
      <c r="B8" s="5" t="n">
        <v>2919613</v>
      </c>
    </row>
    <row r="9">
      <c r="A9" s="4" t="inlineStr">
        <is>
          <t>Weighted Average Grant Date Fair Value, Beginning of period | $ / shares</t>
        </is>
      </c>
      <c r="B9" s="6" t="n">
        <v>0</v>
      </c>
    </row>
    <row r="10">
      <c r="A10" s="4" t="inlineStr">
        <is>
          <t>Weighted Average Grant Date Fair Value, Granted | $ / shares</t>
        </is>
      </c>
      <c r="B10" s="9" t="n">
        <v>10.4</v>
      </c>
    </row>
    <row r="11">
      <c r="A11" s="4" t="inlineStr">
        <is>
          <t>Weighted Average Grant Date Fair Value, Vested | $ / shares</t>
        </is>
      </c>
      <c r="B11" s="9" t="n">
        <v>11.38</v>
      </c>
    </row>
    <row r="12">
      <c r="A12" s="4" t="inlineStr">
        <is>
          <t>Weighted Average Grant Date Fair Value, End of period | $ / shares</t>
        </is>
      </c>
      <c r="B12" s="7" t="n">
        <v>10.09</v>
      </c>
    </row>
    <row r="13">
      <c r="A13" s="4" t="inlineStr">
        <is>
          <t>Restricted Stock Units [Member] | MRI EICP [Member]</t>
        </is>
      </c>
    </row>
    <row r="14">
      <c r="A14" s="3" t="inlineStr">
        <is>
          <t>Share-based Compensation Arrangement by Share-based Payment Award [Line Items]</t>
        </is>
      </c>
    </row>
    <row r="15">
      <c r="A15" s="4" t="inlineStr">
        <is>
          <t>Number of Shares, Beginning of period | shares</t>
        </is>
      </c>
      <c r="B15" s="5" t="n">
        <v>0</v>
      </c>
    </row>
    <row r="16">
      <c r="A16" s="4" t="inlineStr">
        <is>
          <t>Number of Shares, Granted | shares</t>
        </is>
      </c>
      <c r="B16" s="5" t="n">
        <v>29304</v>
      </c>
    </row>
    <row r="17">
      <c r="A17" s="4" t="inlineStr">
        <is>
          <t>Number of Shares, Forfeited | shares</t>
        </is>
      </c>
      <c r="B17" s="5" t="n">
        <v>-1320</v>
      </c>
    </row>
    <row r="18">
      <c r="A18" s="4" t="inlineStr">
        <is>
          <t>Number of Shares, End of period | shares</t>
        </is>
      </c>
      <c r="B18" s="5" t="n">
        <v>27984</v>
      </c>
    </row>
    <row r="19">
      <c r="A19" s="4" t="inlineStr">
        <is>
          <t>Weighted Average Grant Date Fair Value, Beginning of period | $ / shares</t>
        </is>
      </c>
      <c r="B19" s="6" t="n">
        <v>0</v>
      </c>
    </row>
    <row r="20">
      <c r="A20" s="4" t="inlineStr">
        <is>
          <t>Weighted Average Grant Date Fair Value, Granted | $ / shares</t>
        </is>
      </c>
      <c r="B20" s="9" t="n">
        <v>11.38</v>
      </c>
    </row>
    <row r="21">
      <c r="A21" s="4" t="inlineStr">
        <is>
          <t>Weighted Average Grant Date Fair Value, Forfeited | $ / shares</t>
        </is>
      </c>
      <c r="B21" s="9" t="n">
        <v>11.38</v>
      </c>
    </row>
    <row r="22">
      <c r="A22" s="4" t="inlineStr">
        <is>
          <t>Weighted Average Grant Date Fair Value, End of period | $ / shares</t>
        </is>
      </c>
      <c r="B22" s="7" t="n">
        <v>11.38</v>
      </c>
    </row>
    <row r="23">
      <c r="A23" s="4" t="inlineStr">
        <is>
          <t>Options [Member]</t>
        </is>
      </c>
    </row>
    <row r="24">
      <c r="A24" s="3" t="inlineStr">
        <is>
          <t>Share-based Compensation Arrangement by Share-based Payment Award [Line Items]</t>
        </is>
      </c>
    </row>
    <row r="25">
      <c r="A25" s="4" t="inlineStr">
        <is>
          <t>Number of Shares, Beginning of period | shares</t>
        </is>
      </c>
      <c r="B25" s="5" t="n">
        <v>0</v>
      </c>
    </row>
    <row r="26">
      <c r="A26" s="4" t="inlineStr">
        <is>
          <t>Number of Shares, Vested | shares</t>
        </is>
      </c>
      <c r="B26" s="5" t="n">
        <v>0</v>
      </c>
    </row>
    <row r="27">
      <c r="A27" s="4" t="inlineStr">
        <is>
          <t>Number of Shares, Forfeited | shares</t>
        </is>
      </c>
      <c r="B27" s="5" t="n">
        <v>0</v>
      </c>
    </row>
    <row r="28">
      <c r="A28" s="4" t="inlineStr">
        <is>
          <t>Number of Shares, End of period | shares</t>
        </is>
      </c>
    </row>
    <row r="29">
      <c r="A29" s="4" t="inlineStr">
        <is>
          <t>Weighted Average Grant Date Fair Value, Beginning of period | $ / shares</t>
        </is>
      </c>
      <c r="B29" s="6" t="n">
        <v>0</v>
      </c>
    </row>
    <row r="30">
      <c r="A30" s="4" t="inlineStr">
        <is>
          <t>Weighted Average Grant Date Fair Value, Vested | $ / shares</t>
        </is>
      </c>
      <c r="B30" s="5" t="n">
        <v>0</v>
      </c>
    </row>
    <row r="31">
      <c r="A31" s="4" t="inlineStr">
        <is>
          <t>Weighted Average Grant Date Fair Value, Forfeited | $ / shares</t>
        </is>
      </c>
      <c r="B31" s="6" t="n">
        <v>0</v>
      </c>
    </row>
    <row r="32">
      <c r="A32" s="4" t="inlineStr">
        <is>
          <t>Weighted Average Grant Date Fair Value, End of period | $ / shares</t>
        </is>
      </c>
    </row>
    <row r="33">
      <c r="A33" s="4" t="inlineStr">
        <is>
          <t>Options [Member] | MRI EICP [Member]</t>
        </is>
      </c>
    </row>
    <row r="34">
      <c r="A34" s="3" t="inlineStr">
        <is>
          <t>Share-based Compensation Arrangement by Share-based Payment Award [Line Items]</t>
        </is>
      </c>
    </row>
    <row r="35">
      <c r="A35" s="4" t="inlineStr">
        <is>
          <t>Number of Shares, Granted | shares</t>
        </is>
      </c>
      <c r="B35" s="5" t="n">
        <v>950214</v>
      </c>
    </row>
    <row r="36">
      <c r="A36" s="4" t="inlineStr">
        <is>
          <t>Number of Shares, End of period | shares</t>
        </is>
      </c>
      <c r="B36" s="5" t="n">
        <v>950214</v>
      </c>
    </row>
    <row r="37">
      <c r="A37" s="4" t="inlineStr">
        <is>
          <t>Weighted Average Grant Date Fair Value, Granted | $ / shares</t>
        </is>
      </c>
      <c r="B37" s="7" t="n">
        <v>11.38</v>
      </c>
    </row>
    <row r="38">
      <c r="A38" s="4" t="inlineStr">
        <is>
          <t>Weighted Average Grant Date Fair Value, End of period | $ / shares</t>
        </is>
      </c>
      <c r="B38" s="7" t="n">
        <v>11.3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Outstanding Activity of Options and  Restricted Stock  under SAR Plan (Detail) - SAR Plan [Member]</t>
        </is>
      </c>
      <c r="B1" s="2" t="inlineStr">
        <is>
          <t>12 Months Ended</t>
        </is>
      </c>
    </row>
    <row r="2">
      <c r="B2" s="2" t="inlineStr">
        <is>
          <t>Dec. 31, 2020$ / sharesshares</t>
        </is>
      </c>
    </row>
    <row r="3">
      <c r="A3" s="4" t="inlineStr">
        <is>
          <t>Options [Member]</t>
        </is>
      </c>
    </row>
    <row r="4">
      <c r="A4" s="3" t="inlineStr">
        <is>
          <t>Share-based Compensation Arrangement by Share-based Payment Award [Line Items]</t>
        </is>
      </c>
    </row>
    <row r="5">
      <c r="A5" s="4" t="inlineStr">
        <is>
          <t>Number of Shares, Beginning of period</t>
        </is>
      </c>
      <c r="B5" s="5" t="n">
        <v>1872534</v>
      </c>
    </row>
    <row r="6">
      <c r="A6" s="4" t="inlineStr">
        <is>
          <t>Number of Shares, Granted</t>
        </is>
      </c>
      <c r="B6" s="5" t="n">
        <v>924779</v>
      </c>
    </row>
    <row r="7">
      <c r="A7" s="4" t="inlineStr">
        <is>
          <t>Number of Shares, Forfeited</t>
        </is>
      </c>
      <c r="B7" s="5" t="n">
        <v>-166666</v>
      </c>
    </row>
    <row r="8">
      <c r="A8" s="4" t="inlineStr">
        <is>
          <t>Number of Shares, Exercised</t>
        </is>
      </c>
      <c r="B8" s="5" t="n">
        <v>-50000</v>
      </c>
    </row>
    <row r="9">
      <c r="A9" s="4" t="inlineStr">
        <is>
          <t>Number of Shares, End of period</t>
        </is>
      </c>
      <c r="B9" s="5" t="n">
        <v>2580647</v>
      </c>
    </row>
    <row r="10">
      <c r="A10" s="4" t="inlineStr">
        <is>
          <t>Weighted Average Exercise Price, Beginning of period | $ / shares</t>
        </is>
      </c>
      <c r="B10" s="7" t="n">
        <v>1.18</v>
      </c>
    </row>
    <row r="11">
      <c r="A11" s="4" t="inlineStr">
        <is>
          <t>Weighted Average Exercise Price, Granted | $ / shares</t>
        </is>
      </c>
      <c r="B11" s="9" t="n">
        <v>0.9</v>
      </c>
    </row>
    <row r="12">
      <c r="A12" s="4" t="inlineStr">
        <is>
          <t>Weighted Average Exercise Price, Forfeited | $ / shares</t>
        </is>
      </c>
      <c r="B12" s="9" t="n">
        <v>0.62</v>
      </c>
    </row>
    <row r="13">
      <c r="A13" s="4" t="inlineStr">
        <is>
          <t>Weighted Average Exercise Price, Exercised | $ / shares</t>
        </is>
      </c>
      <c r="B13" s="9" t="n">
        <v>0.44</v>
      </c>
    </row>
    <row r="14">
      <c r="A14" s="4" t="inlineStr">
        <is>
          <t>Weighted Average Exercise Price, End of period | $ / shares</t>
        </is>
      </c>
      <c r="B14" s="7" t="n">
        <v>1.13</v>
      </c>
    </row>
    <row r="15">
      <c r="A15" s="4" t="inlineStr">
        <is>
          <t>Vested and exercisable Number of share</t>
        </is>
      </c>
      <c r="B15" s="5" t="n">
        <v>50000</v>
      </c>
    </row>
    <row r="16">
      <c r="A16" s="4" t="inlineStr">
        <is>
          <t>Vested and exercisable weighted Average exercise Price | $ / shares</t>
        </is>
      </c>
      <c r="B16" s="7" t="n">
        <v>0.5600000000000001</v>
      </c>
    </row>
    <row r="17">
      <c r="A17" s="4" t="inlineStr">
        <is>
          <t>Restricted Stock [Member]</t>
        </is>
      </c>
    </row>
    <row r="18">
      <c r="A18" s="3" t="inlineStr">
        <is>
          <t>Share-based Compensation Arrangement by Share-based Payment Award [Line Items]</t>
        </is>
      </c>
    </row>
    <row r="19">
      <c r="A19" s="4" t="inlineStr">
        <is>
          <t>Number of Shares, Beginning of period</t>
        </is>
      </c>
      <c r="B19" s="5" t="n">
        <v>1939200</v>
      </c>
    </row>
    <row r="20">
      <c r="A20" s="4" t="inlineStr">
        <is>
          <t>Number of Shares, Exercised</t>
        </is>
      </c>
      <c r="B20" s="5" t="n">
        <v>0</v>
      </c>
    </row>
    <row r="21">
      <c r="A21" s="4" t="inlineStr">
        <is>
          <t>Number of Shares, End of period</t>
        </is>
      </c>
      <c r="B21" s="5" t="n">
        <v>1939200</v>
      </c>
    </row>
    <row r="22">
      <c r="A22" s="4" t="inlineStr">
        <is>
          <t>Weighted Average Exercise Price, Beginning of period | $ / shares</t>
        </is>
      </c>
      <c r="B22" s="7" t="n">
        <v>0.95</v>
      </c>
    </row>
    <row r="23">
      <c r="A23" s="4" t="inlineStr">
        <is>
          <t>Weighted Average Exercise Price, End of period | $ / shares</t>
        </is>
      </c>
      <c r="B23" s="7" t="n">
        <v>0.95</v>
      </c>
    </row>
    <row r="24">
      <c r="A24" s="4" t="inlineStr">
        <is>
          <t>Vested and exercisable Number of share</t>
        </is>
      </c>
      <c r="B24" s="5" t="n">
        <v>1939200</v>
      </c>
    </row>
    <row r="25">
      <c r="A25" s="4" t="inlineStr">
        <is>
          <t>Vested and exercisable weighted average grant date fair value</t>
        </is>
      </c>
      <c r="B25" s="4" t="inlineStr">
        <is>
          <t>0.9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0" customWidth="1" min="2" max="2"/>
    <col width="36" customWidth="1" min="3" max="3"/>
    <col width="27" customWidth="1" min="4" max="4"/>
    <col width="21" customWidth="1" min="5" max="5"/>
  </cols>
  <sheetData>
    <row r="1">
      <c r="A1" s="1" t="inlineStr">
        <is>
          <t>Share-Based Compensation - Additional Information (Detail)</t>
        </is>
      </c>
      <c r="B1" s="2" t="inlineStr">
        <is>
          <t>Jan. 31, 2021$ / sharesshares</t>
        </is>
      </c>
      <c r="C1" s="2" t="inlineStr">
        <is>
          <t>Dec. 31, 2021USD ($)Employeesshares</t>
        </is>
      </c>
      <c r="D1" s="2" t="inlineStr">
        <is>
          <t>Dec. 31, 2020USD ($)shares</t>
        </is>
      </c>
      <c r="E1" s="2" t="inlineStr">
        <is>
          <t>Dec. 31, 2019USD ($)</t>
        </is>
      </c>
    </row>
    <row r="2">
      <c r="A2" s="3" t="inlineStr">
        <is>
          <t>Share-based Payment Arrangement, Expensed and Capitalized, Amount [Line Items]</t>
        </is>
      </c>
    </row>
    <row r="3">
      <c r="A3" s="4" t="inlineStr">
        <is>
          <t>Share based compensation expense</t>
        </is>
      </c>
      <c r="C3" s="6" t="n">
        <v>0</v>
      </c>
    </row>
    <row r="4">
      <c r="A4" s="4" t="inlineStr">
        <is>
          <t>Stock-based compensation</t>
        </is>
      </c>
      <c r="C4" s="5" t="n">
        <v>22419000</v>
      </c>
      <c r="D4" s="6" t="n">
        <v>762000</v>
      </c>
      <c r="E4" s="6" t="n">
        <v>570000</v>
      </c>
    </row>
    <row r="5">
      <c r="A5" s="4" t="inlineStr">
        <is>
          <t>General and Administrative Expense [Member]</t>
        </is>
      </c>
    </row>
    <row r="6">
      <c r="A6" s="3" t="inlineStr">
        <is>
          <t>Share-based Payment Arrangement, Expensed and Capitalized, Amount [Line Items]</t>
        </is>
      </c>
    </row>
    <row r="7">
      <c r="A7" s="4" t="inlineStr">
        <is>
          <t>Share based compensation expense</t>
        </is>
      </c>
      <c r="C7" s="5" t="n">
        <v>9474000</v>
      </c>
      <c r="D7" s="6" t="n">
        <v>762000</v>
      </c>
      <c r="E7" s="6" t="n">
        <v>570000</v>
      </c>
    </row>
    <row r="8">
      <c r="A8" s="4" t="inlineStr">
        <is>
          <t>SAR Plan [Member] | Options [Member]</t>
        </is>
      </c>
    </row>
    <row r="9">
      <c r="A9" s="3" t="inlineStr">
        <is>
          <t>Share-based Payment Arrangement, Expensed and Capitalized, Amount [Line Items]</t>
        </is>
      </c>
    </row>
    <row r="10">
      <c r="A10" s="4" t="inlineStr">
        <is>
          <t>Share Based Compensation Arrangement By Share Based Payment Award Options Vested And Expected To Vest Exercisable Number, Share | shares</t>
        </is>
      </c>
      <c r="D10" s="5" t="n">
        <v>50000000</v>
      </c>
    </row>
    <row r="11">
      <c r="A11" s="4" t="inlineStr">
        <is>
          <t>Share Based Compensation Arrangement By Share Based Payment Award Options Vested And Expected To Vest Exercisable Number, Intrinsic Value</t>
        </is>
      </c>
      <c r="D11" s="6" t="n">
        <v>50000</v>
      </c>
    </row>
    <row r="12">
      <c r="A12" s="4" t="inlineStr">
        <is>
          <t>Share Based Compensation Arrangement By Share Based Payment Award Options , aggregate intrinsic value</t>
        </is>
      </c>
      <c r="D12" s="5" t="n">
        <v>56000</v>
      </c>
    </row>
    <row r="13">
      <c r="A13" s="4" t="inlineStr">
        <is>
          <t>Share Based Compensation Arrangement By Share Based Payment Award Options Vested And Expected To Vest Outstanding Aggregate Intrinsic Value</t>
        </is>
      </c>
      <c r="D13" s="6" t="n">
        <v>14945000</v>
      </c>
    </row>
    <row r="14">
      <c r="A14" s="4" t="inlineStr">
        <is>
          <t>SAR Plan [Member] | General and Administrative Expense [Member]</t>
        </is>
      </c>
    </row>
    <row r="15">
      <c r="A15" s="3" t="inlineStr">
        <is>
          <t>Share-based Payment Arrangement, Expensed and Capitalized, Amount [Line Items]</t>
        </is>
      </c>
    </row>
    <row r="16">
      <c r="A16" s="4" t="inlineStr">
        <is>
          <t>Share based compensation expense</t>
        </is>
      </c>
      <c r="C16" s="6" t="n">
        <v>2050000</v>
      </c>
    </row>
    <row r="17">
      <c r="A17" s="4" t="inlineStr">
        <is>
          <t>MRI EICP [Member]</t>
        </is>
      </c>
    </row>
    <row r="18">
      <c r="A18" s="3" t="inlineStr">
        <is>
          <t>Share-based Payment Arrangement, Expensed and Capitalized, Amount [Line Items]</t>
        </is>
      </c>
    </row>
    <row r="19">
      <c r="A19" s="4" t="inlineStr">
        <is>
          <t>Common stock shares withheld | shares</t>
        </is>
      </c>
      <c r="B19" s="5" t="n">
        <v>950214</v>
      </c>
    </row>
    <row r="20">
      <c r="A20" s="4" t="inlineStr">
        <is>
          <t>Exercise price of common stock | $ / shares</t>
        </is>
      </c>
      <c r="B20" s="7" t="n">
        <v>11.38</v>
      </c>
    </row>
    <row r="21">
      <c r="A21" s="4" t="inlineStr">
        <is>
          <t>Unrecognised compensation expense recognised, Period</t>
        </is>
      </c>
      <c r="C21" s="4" t="inlineStr">
        <is>
          <t>5 years</t>
        </is>
      </c>
    </row>
    <row r="22">
      <c r="A22" s="4" t="inlineStr">
        <is>
          <t>Stock-based compensation</t>
        </is>
      </c>
      <c r="C22" s="6" t="n">
        <v>12263000</v>
      </c>
    </row>
    <row r="23">
      <c r="A23" s="4" t="inlineStr">
        <is>
          <t>MRI EICP [Member] | Section 83 (B) [Member]</t>
        </is>
      </c>
    </row>
    <row r="24">
      <c r="A24" s="3" t="inlineStr">
        <is>
          <t>Share-based Payment Arrangement, Expensed and Capitalized, Amount [Line Items]</t>
        </is>
      </c>
    </row>
    <row r="25">
      <c r="A25" s="4" t="inlineStr">
        <is>
          <t>Common stock shares withheld | shares</t>
        </is>
      </c>
      <c r="C25" s="5" t="n">
        <v>950214</v>
      </c>
    </row>
    <row r="26">
      <c r="A26" s="4" t="inlineStr">
        <is>
          <t>MRI EICP [Member] | General and Administrative Expense [Member] | Section 83 (B) [Member]</t>
        </is>
      </c>
    </row>
    <row r="27">
      <c r="A27" s="3" t="inlineStr">
        <is>
          <t>Share-based Payment Arrangement, Expensed and Capitalized, Amount [Line Items]</t>
        </is>
      </c>
    </row>
    <row r="28">
      <c r="A28" s="4" t="inlineStr">
        <is>
          <t>Share based compensation expense</t>
        </is>
      </c>
      <c r="C28" s="6" t="n">
        <v>10813000</v>
      </c>
    </row>
    <row r="29">
      <c r="A29" s="4" t="inlineStr">
        <is>
          <t>Restricted Stock [Member]</t>
        </is>
      </c>
    </row>
    <row r="30">
      <c r="A30" s="3" t="inlineStr">
        <is>
          <t>Share-based Payment Arrangement, Expensed and Capitalized, Amount [Line Items]</t>
        </is>
      </c>
    </row>
    <row r="31">
      <c r="A31" s="4" t="inlineStr">
        <is>
          <t>Share-Based Compensation Arrangement by Share-Based Payment Award, Maximum Number of Shares Per Employee | shares</t>
        </is>
      </c>
      <c r="C31" s="5" t="n">
        <v>1250000</v>
      </c>
    </row>
    <row r="32">
      <c r="A32" s="4" t="inlineStr">
        <is>
          <t>Number of employees | Employees</t>
        </is>
      </c>
      <c r="C32" s="5" t="n">
        <v>2</v>
      </c>
    </row>
    <row r="33">
      <c r="A33" s="4" t="inlineStr">
        <is>
          <t>Share-based Compensation Arrangement by Share-based Payment Award, Options, Vested in Period, Fair Value</t>
        </is>
      </c>
      <c r="C33" s="6" t="n">
        <v>113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contribution plan, employer matching contribution, percent of match</t>
        </is>
      </c>
      <c r="B4" s="4" t="inlineStr">
        <is>
          <t>50.00%</t>
        </is>
      </c>
    </row>
    <row r="5">
      <c r="A5" s="4" t="inlineStr">
        <is>
          <t>Defined contribution plan, employer matching contribution, percent of employees' gross pay</t>
        </is>
      </c>
      <c r="B5" s="4" t="inlineStr">
        <is>
          <t>4.00%</t>
        </is>
      </c>
    </row>
    <row r="6">
      <c r="A6" s="4" t="inlineStr">
        <is>
          <t>Defined contribution plan, cost</t>
        </is>
      </c>
      <c r="B6" s="6" t="n">
        <v>502</v>
      </c>
      <c r="C6" s="6" t="n">
        <v>521</v>
      </c>
      <c r="D6" s="6" t="n">
        <v>438</v>
      </c>
    </row>
    <row r="7">
      <c r="A7" s="4" t="inlineStr">
        <is>
          <t>Safe Harbor Contribution [Member]</t>
        </is>
      </c>
    </row>
    <row r="8">
      <c r="A8" s="3" t="inlineStr">
        <is>
          <t>Defined Benefit Plan Disclosure [Line Items]</t>
        </is>
      </c>
    </row>
    <row r="9">
      <c r="A9" s="4" t="inlineStr">
        <is>
          <t>Defined contribution plan, maximum annual contributions per employee, percent</t>
        </is>
      </c>
      <c r="B9" s="4" t="inlineStr">
        <is>
          <t>3.00%</t>
        </is>
      </c>
    </row>
    <row r="10">
      <c r="A10" s="4" t="inlineStr">
        <is>
          <t>Defined contribution plan, employer matching contribution, vesting period</t>
        </is>
      </c>
      <c r="B10" s="4" t="inlineStr">
        <is>
          <t>4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 - USD ($)</t>
        </is>
      </c>
      <c r="B1" s="2" t="inlineStr">
        <is>
          <t>Jan. 26, 2021</t>
        </is>
      </c>
      <c r="C1" s="2" t="inlineStr">
        <is>
          <t>Jul. 31, 2019</t>
        </is>
      </c>
      <c r="D1" s="2" t="inlineStr">
        <is>
          <t>Mar. 01, 2019</t>
        </is>
      </c>
      <c r="E1" s="2" t="inlineStr">
        <is>
          <t>Mar. 31, 2020</t>
        </is>
      </c>
      <c r="F1" s="2" t="inlineStr">
        <is>
          <t>Feb. 29, 2020</t>
        </is>
      </c>
      <c r="G1" s="2" t="inlineStr">
        <is>
          <t>Dec. 31, 2021</t>
        </is>
      </c>
      <c r="H1" s="2" t="inlineStr">
        <is>
          <t>Dec. 31, 2020</t>
        </is>
      </c>
      <c r="I1" s="2" t="inlineStr">
        <is>
          <t>Dec. 31, 2019</t>
        </is>
      </c>
    </row>
    <row r="2">
      <c r="A2" s="3" t="inlineStr">
        <is>
          <t>Related Party Transaction [Line Items]</t>
        </is>
      </c>
    </row>
    <row r="3">
      <c r="A3" s="4" t="inlineStr">
        <is>
          <t>Notes receivable from related parties current</t>
        </is>
      </c>
      <c r="G3" s="6" t="n">
        <v>8940</v>
      </c>
    </row>
    <row r="4">
      <c r="A4" s="4" t="inlineStr">
        <is>
          <t>Debt conversion, converted instrument, shares issued</t>
        </is>
      </c>
      <c r="G4" s="5" t="n">
        <v>800000</v>
      </c>
    </row>
    <row r="5">
      <c r="A5" s="4" t="inlineStr">
        <is>
          <t>Executive Loans [Member] | Former Chief Executive Officer [Member]</t>
        </is>
      </c>
    </row>
    <row r="6">
      <c r="A6" s="3" t="inlineStr">
        <is>
          <t>Related Party Transaction [Line Items]</t>
        </is>
      </c>
    </row>
    <row r="7">
      <c r="A7" s="4" t="inlineStr">
        <is>
          <t>Payment towards advances to related parties</t>
        </is>
      </c>
      <c r="D7" s="6" t="n">
        <v>80</v>
      </c>
    </row>
    <row r="8">
      <c r="A8" s="4" t="inlineStr">
        <is>
          <t>Share based compensation by share based award options exercised</t>
        </is>
      </c>
      <c r="D8" s="5" t="n">
        <v>100000</v>
      </c>
    </row>
    <row r="9">
      <c r="A9" s="4" t="inlineStr">
        <is>
          <t>Received towards repayment of loans</t>
        </is>
      </c>
      <c r="F9" s="6" t="n">
        <v>80</v>
      </c>
    </row>
    <row r="10">
      <c r="A10" s="4" t="inlineStr">
        <is>
          <t>Executive Loans [Member] | Vice President Engineering [Member]</t>
        </is>
      </c>
    </row>
    <row r="11">
      <c r="A11" s="3" t="inlineStr">
        <is>
          <t>Related Party Transaction [Line Items]</t>
        </is>
      </c>
    </row>
    <row r="12">
      <c r="A12" s="4" t="inlineStr">
        <is>
          <t>Share based compensation by share based award options exercised</t>
        </is>
      </c>
      <c r="D12" s="5" t="n">
        <v>25000</v>
      </c>
    </row>
    <row r="13">
      <c r="A13" s="4" t="inlineStr">
        <is>
          <t>Received towards repayment of loans</t>
        </is>
      </c>
      <c r="E13" s="6" t="n">
        <v>20</v>
      </c>
    </row>
    <row r="14">
      <c r="A14" s="4" t="inlineStr">
        <is>
          <t>Executive Loans [Member] | Former Chief Executive Officer And Vice President Engineering [Member]</t>
        </is>
      </c>
    </row>
    <row r="15">
      <c r="A15" s="3" t="inlineStr">
        <is>
          <t>Related Party Transaction [Line Items]</t>
        </is>
      </c>
    </row>
    <row r="16">
      <c r="A16" s="4" t="inlineStr">
        <is>
          <t>Related party transaction rate of interest</t>
        </is>
      </c>
      <c r="C16" s="4" t="inlineStr">
        <is>
          <t>2.53%</t>
        </is>
      </c>
    </row>
    <row r="17">
      <c r="A17" s="4" t="inlineStr">
        <is>
          <t>Executive Loans [Member] | Vice President And General Counsel [Member]</t>
        </is>
      </c>
    </row>
    <row r="18">
      <c r="A18" s="3" t="inlineStr">
        <is>
          <t>Related Party Transaction [Line Items]</t>
        </is>
      </c>
    </row>
    <row r="19">
      <c r="A19" s="4" t="inlineStr">
        <is>
          <t>Payment towards advances to related parties</t>
        </is>
      </c>
      <c r="D19" s="6" t="n">
        <v>20</v>
      </c>
    </row>
    <row r="20">
      <c r="A20" s="4" t="inlineStr">
        <is>
          <t>Loans Advanced In Connection With Options Granted To Related parties [Member] | Chief Executive Officer [Member]</t>
        </is>
      </c>
    </row>
    <row r="21">
      <c r="A21" s="3" t="inlineStr">
        <is>
          <t>Related Party Transaction [Line Items]</t>
        </is>
      </c>
    </row>
    <row r="22">
      <c r="A22" s="4" t="inlineStr">
        <is>
          <t>Payment towards advances to related parties</t>
        </is>
      </c>
      <c r="I22" s="6" t="n">
        <v>29</v>
      </c>
    </row>
    <row r="23">
      <c r="A23" s="4" t="inlineStr">
        <is>
          <t>Share based compensation by share based award options exercised</t>
        </is>
      </c>
      <c r="I23" s="5" t="n">
        <v>50000</v>
      </c>
    </row>
    <row r="24">
      <c r="A24" s="4" t="inlineStr">
        <is>
          <t>Received towards repayment of loans</t>
        </is>
      </c>
      <c r="H24" s="6" t="n">
        <v>29</v>
      </c>
    </row>
    <row r="25">
      <c r="A25" s="4" t="inlineStr">
        <is>
          <t>Loans Advanced In Connection With Options Granted To Related parties [Member] | Vice President And General Counsel [Member]</t>
        </is>
      </c>
    </row>
    <row r="26">
      <c r="A26" s="3" t="inlineStr">
        <is>
          <t>Related Party Transaction [Line Items]</t>
        </is>
      </c>
    </row>
    <row r="27">
      <c r="A27" s="4" t="inlineStr">
        <is>
          <t>Payment towards advances to related parties</t>
        </is>
      </c>
      <c r="I27" s="6" t="n">
        <v>36</v>
      </c>
    </row>
    <row r="28">
      <c r="A28" s="4" t="inlineStr">
        <is>
          <t>Share based compensation by share based award options exercised</t>
        </is>
      </c>
      <c r="I28" s="5" t="n">
        <v>83334</v>
      </c>
    </row>
    <row r="29">
      <c r="A29" s="4" t="inlineStr">
        <is>
          <t>Received towards repayment of loans</t>
        </is>
      </c>
      <c r="H29" s="5" t="n">
        <v>36</v>
      </c>
    </row>
    <row r="30">
      <c r="A30" s="4" t="inlineStr">
        <is>
          <t>MNK [Member] | Loans Advanced To Related Parties [Member]</t>
        </is>
      </c>
    </row>
    <row r="31">
      <c r="A31" s="3" t="inlineStr">
        <is>
          <t>Related Party Transaction [Line Items]</t>
        </is>
      </c>
    </row>
    <row r="32">
      <c r="A32" s="4" t="inlineStr">
        <is>
          <t>Payment towards advances to related parties</t>
        </is>
      </c>
      <c r="B32" s="6" t="n">
        <v>5000</v>
      </c>
    </row>
    <row r="33">
      <c r="A33" s="4" t="inlineStr">
        <is>
          <t>MNK And Hosken Consolidated Investments Limited [Member]</t>
        </is>
      </c>
    </row>
    <row r="34">
      <c r="A34" s="3" t="inlineStr">
        <is>
          <t>Related Party Transaction [Line Items]</t>
        </is>
      </c>
    </row>
    <row r="35">
      <c r="A35" s="4" t="inlineStr">
        <is>
          <t>Reimbursments received from related party</t>
        </is>
      </c>
      <c r="G35" s="6" t="n">
        <v>813</v>
      </c>
      <c r="H35" s="6" t="n">
        <v>2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SUMMARY OF SIGNIFICANT ACCOUNTING POLICIES Principles of Consolidation The historical consolidated financial information included reflects the historical results of operations and financial position of Montauk USA. The consolidated financial statements of Montauk USA became the Company’s historical financial statements following the IPO. Certain historical financial information included relates to periods prior to the Reorganization Transactions. All intercompany balances and transactions have been eliminated in consolidation. The Company utilizes the equity method of accounting for companies where its ownership is greater tha n 50% and significant but controlling interest does not exist. Retrospective Presentation of Ownership Related to the Reorganization Transactions As discussed in Note 1, as a result of the Reorganization Transactions, the Company acquired the assets and entities (excluding Montauk USA) which were previously owned by MNK. As part of the Reorganization Transactions, a 1:1 pro rata distribution of shares of the Company’s common stock was made to holders of MNK’s ordinary shares. The Reorganization Transactions resulted in a pro rata distribution whereby the ownership of the Company after the Reorganization Transactions was identical to the ownership of MNK prior to the Reorganization Transaction and was therefore akin to a common control transaction. All member’s equity in the financial statements and notes have been retrospectively adjusted to give effect to the Distribution, as if such pro rata distribution on basis occurred as of all pre-IPO periods presented, including periods presented on the Consolidated Balance Sheets, Consolidated Statements of Operations, Consolidated Statements of Stockholders’ and Member’s Equity and notes to the Consolidated Financial Statements contained herein. R eclassification Certain reclassifications have been made to prior period amounts to conform to the current period financial statement presentation. The effect of the reclassifications in the December 31, 2020 consolidated balance sheet is a $ decrease of property, plant &amp; equipment, net and a $ increase to goodwill and intangibles, net. Segment Reporting The Company reports segment information in three segments: RNG, Renewable Electricity Generation and Corporate. This is consistent with the internal reporting provided to the chief operating decision maker who evaluates operating results and performance. The aforementioned business services and offerings described in Note 1 are grouped and defined by management as two distinct operating segments: RNG and Renewable Electricity Generation. Below is a description of the Company’s operating segments and other activities. The RNG segment represents the sale of gas sold at fixed-price contracts, counterparty share RNG volumes and applicable Environmental Attributes. This business unit represents the majority of the revenues generated by the Company. The Renewable Electricity Generation segment represents the sale of captured electricity and applicable Environmental Attributes. Corporate &amp; Other relates to additional discrete financial information for the corporate function. It is primarily used as a shared service center for maintaining functions such as executive, accounting, treasury, legal, human resources, tax, environmental, engineering and other operations functions not otherwise allocated to a segment. As such, the corporate entity is not determined to be an operating segment but is discretely disclosed for purposes of reconciliation to the Company’s consolidated financial statement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Equivalents and Restricted Cash Cash and cash equivalents include highly liquid investments with maturity dates of three months or less from the date of purchase and are recorded at cost. The Company may hold cash in excess of federally insured limits. Restricted cash is classified as current or non-current Accounts and Other Receivables Accounts and other receivables on the Consolidated Balance Sheets represent outstanding billings for goods and services delivered to customers on an unsecured basis as well as reimbursable expenses. In evaluating its allowance for doubtful accounts for accounts receivable, the Company performs ongoing reviews of its outstanding receivables to determine if any amounts are uncollectable and adjusts the allowance for doubtful accounts accordingly. Property, Plant and Equipment Property, plant and equipment purchases are stated at cost. Depreciation and amortization are based on costs less estimated salvage values, primarily using the straight-line method over the estimated useful lives or, if applicable, the term of the related gas rights agreements or power purchase agreements, whichever is shorter. Maintenance and repairs are expensed as incurred. Major improvements that extend the useful lives of property are capitalized. The estimated useful lives of the Company’s property, plant and equipment reflect the expected consumption of the economic benefit of these assets as noted in the following table:
Buildings and improvements 5 - 30 years
Machinery and equipment 1 - 43 years
Gas mineral rights 15 - 25 years In 2021, the Company received $332 in insurance proceeds related to an engine failure at an RNG Facility. $3,934 was also received in 2020 for the same engine failure, of which $1,659 was related to the replacement of property and $2,275 was for the related business interruption. During 2019, the Company received insurance proceeds of $30 for business interruption at one of its RNG facilities as a result of a truck crash. These insurance proceeds are included in Gain on insurance proceeds for the years ended December 31, 2021 and December 31, 2020 and Other income for the year ended December 31, 2019 on the Consolidated Statements of Operations. Goodwill and Intangible Assets Goodwill is the cost of an acquisition less the fair value of the identified net assets of the acquired business. Separately identifiable intangible assets are recorded at their fair values upon acquisition. The Company accounts for its intangible assets in accordance with ASC 350, Intangibles—Goodwill and Other (“ASC 350”). Finite-lived intangible assets include interconnections, customer contracts and trade name &amp; trademarks. The interconnection intangible asset is the exclusive right to utilize an interconnection line between the operating plant and a utility substation to transmit produced natural gas and electricity. Included in that right is full maintenance provided on this line by the utility. Intangible assets with finite useful lives are amortized on a straight-line basis over their estimated useful life as depicted in the chart below. Indefinite intangible assets are not amortized and include emission allowances and land use rights. The estimated useful lives of separately identified intangible assets are as follows:
Interconnection 10 - 25 years
Customer contracts 2 - 15 years
Emissions allowances Indefinite
Land use rights Indefinite Assets Held for Sale Assets classified as held for sale are reported at the lower of their carrying value or fair value less costs to sell. Assets are classified as held for sale if their carrying amounts will be recovered through a sale transaction, rather than through continued use. This condition is met only when the sale is highly probable and the assets are available for immediate sale in their present condition, subject only to terms that are usual and customary for sales of such assets. Management must be committed to a sale, which should be expected to qualify for recognition as a completed sale within one year from the date of classification as held for sale and actions required to complete the plan of sale indicate that it is unlikely that significant changes to the plan will be made or that the plan will be withdrawn. Impairment losses on initial classification as held-for-sale classified as Investments Investments in companies in which the Company has the ability to exert significant influence, but not control, over operating and financial policies (generally, 20% to 50% ownership) are accounted for using the equity method. Under the equity method, investments are initially recorded at cost and adjusted for dividends and undistributed earnings and losses. The equity method of accounting requires a company to recognize a loss in the value of an equity method investment that is other than a temporary decline. On July 18, 2018, the Company entered into a joint venture, Red Top, in which it maintained an 80% ownership interest while a dairy farm owned 20% and represented the Company’s first RNG project on a dairy farm. Red Top was established to own and operate a manure digester and build, own and operate an RNG facility for a term of 20 years from commercial operation. In March 2019, pursuant to the underlying joint venture agreement, the Company made the decision to sell its equity interest and no longer classified Red Top as a variable interest entity. The Company concluded that Red Top has met the criteria under applicable guidance for a long-lived asset to be held for sale and reclassified its investment in Red Top of $1,096 as a current asset held for sale. On July 26, 2019, the Company entered into an agreement to sell Red Top to the 20% owner for $300. The terms of the sale included the distribution of approximately $892 in fixed assets to the Company. After this distribution, the Company recorded a gain of approximately $94. The Company continued to classify the $892 of fixed assets as held for sale. At December 31, 2019, the Company estimated the fixed assets held for sale carrying value exceeded the fair value and recorded an impairment charge of $892. Leases The Company assesses leases in accordance with ASU 2016-02, 2016-02”). right-of-use right-of-use only if the lessee is reasonably certain to exercise an option to extend the lease, exercise a purchase option, or not exercise an option to terminate the lease. A right-of-use Long-lived Asset Impairment In accordance with ASC 360, Property, Plant and Equipment (“ASC 360”) and intangible assets with finite useful lives are evaluated for impairment whenever events or changes in circumstances indicate that the carrying amount of an asset may not be recoverable. Recoverability of assets to be held and used is measured by comparing the carrying amount of an asset or asset group to future undiscounted cash flows expected to be generated by the asset or asset group. Such estimates are based on certain assumptions, which are subject to uncertainty and may materially differ from actual results. If such assets are considered to be impaired, the impairment to be recognized is measured by the amount by which the carrying amount of the assets exceeds the fair value of the assets. A summary of impairment losses on tangible and intangible assets for the year ended December 31, 2021, 2020 and 2019 is included in Note 3. Indefinite-Lived Asset Impairment Indefinite-lived intangible assets are required to be evaluated for impairment at least annually or whenever events or changes in circumstances indicate that the carrying value of the asset may not be recoverable. The evaluation of impairment under ASC 350 requires the use of projections, estimates and assumptions as to the future performance of the Company’s operations, including anticipated future revenues, expected operating costs and the discount factor used. Actual results may differ from projections which, in turn, may result in the recognition of an impairment loss. Asset Retirement Obligations The Company accounts for asset retirement obligations as required under ASC 410, Asset Retirement and Environmental Obligations, (“ASC 410”). ASC 410 requires the fair value of a liability for an asset retirement obligation be recognized in the period in which the legal obligation arises, with the associated discounted asset retirement costs being capitalized as a part of the carrying amount of the long-lived asset and the annual accretion expense recorded in operations. The Company has recorded in the consolidated financial statements estimates for asset retirement obligations related to the decommissioning and removal requirements for specific gas processing and distribution assets, as required by their associated gas rights agreements. Revenue The Company recognizes revenue in accordance with ASC 606, Revenue from Contracts with Customers ASC 606 Income Taxes The Company is treated as a corporation for income tax purposes. Therefore, income taxes are accounted for under the liability method on a consolidated basis by the Company and its consolidated subsidiaries in accordance with ASC 740, Income Taxes (“ASC 740”). Deferred tax assets and liabilities are determined based on differences between financial reporting and tax bases of assets and liabilities and are measured using the enacted tax rates and laws. The provision for income taxes includes federal and state income taxes. The Company recognizes the financial statement benefit of a tax position only after determining the relevant tax authority would more-likely-than-not more-likely-than-not Derivative Instruments The Company applies the provisions of ASC 815, Derivatives and Hedging, (“ASC 815”). ASC 815 requires each derivative instrument to be recorded in the Consolidated Balance Sheets at its fair value. Changes in a derivative instrument’s fair value are recognized currently in earnings unless specific hedge criteria are met. Fair Value of Financial Instruments The Company employs varying methods and assumptions in estimating the fair value of each class of financial instruments for which it is practicable to estimate fair value. For cash and cash equivalents, receivables and payables, the carrying amounts approximate fair value due to the short maturity of these instruments. For long-term debt, the carrying amounts approximate fair value as the interest rates obtained by the Company approximate the prevailing interest rates available to the Company for similar instruments. In accordance with ASC 820, Fair Value Measurement (“ASC 820”), a hierarchy is established which requires an entity to maximize the use of observable inputs and minimize the use of unobservable inputs when measuring fair value. The hierarchy defines three levels of inputs that may be used to measure fair value: Level 1—Unadjusted quoted prices in active markets for identical unrestricted assets and liabilities that the reporting entity has the ability to access at the measurement date. Level 2—Inputs other than quoted prices included within Level 1 that are observable for the assets and liabilities or can be corroborated with observable market data for substantially the entire contractual term of the assets or liabilities. Level 3—Unobservable inputs that reflect the entity’s own assumptions about the assumptions market participants would use in the pricing of the assets or liabilities and are consequently not based on market activity but rather through particular valuation techniques. The Company uses the fair value methodology to value the assets and liabilities recorded at fair value, including the Company’s asset retirement obligations and earn out liability. The Company’s gas hedges are valued based on the observable market price of the commodity hedged and are considered a Level 1 measurement. The values of the Level 2 interest rate derivatives were determined using a model, which incorporates market inputs including the implied forward interest rate yield curve for the same period as the future interest rate swap settlement. The Company has also considered both its own credit risk and counterparty credit risk in determining fair value and determined these adjustments were insignificant for the years ended December 31, 2021 and 2020. The Company’s asset retirement obligations are recorded at fair value at the time the liability is incurred if a reasonable estimate of fair value can be made. Fair value is determined by calculating the estimated present value of the cost to retire the asset as determined by qualified engineers, based on currently available information and inflation estimates and is considered a Level 3 measurement. A summary of changes in the fair values of the Company’s Level 3 instruments, attributable to asset retirement obligations and the earn out liability, for the years ended December 31, 2021 and 2020 is included in Note 11. Renewable Identification Numbers (“RINs”) The Company generates D3 RINs through its production and sale of RNG used for transportation purposes as prescribed under the Federal Renewable Fuel Standard. The RINs that the Company generates as government incentives through its renewable operating projects can be separated and sold as credits independent from the energy produced and not a result of physical attributes of the Company’s production. Therefore, no cost is allocated to the RIN when it is generated. Revenue is recognized on these Environmental Attributes when there is an agreement in place to monetize the credits at an agreed upon price with a customer and transfer of control has occurred. Realized prices for Environmental Attributes monetized in a year may not correspond directly to index prices due to the forward selling of commitments. The Company had 0.1 million RINs generated and unsold as of December 31, 2021 and 2020. Renewable Energy Credits (“RECs”) The Company generates RECs through its production and sale of landfill methane into renewable electric energy as prescribed by the State of California Renewables Portfolio Standard or the EPA. The RECs that the Company generates as government incentives through its renewable operating projects are able to be separated and sold as credits independent from the electricity produced and not a result of physical attributes of the Company’s production. Therefore, no cost is allocated to the REC when it is generated. Revenue is recognized on these Environmental Attributes when there is an agreement in place to monetize the credits at an agreed upon price with a customer and transfer of control has occurred. Equity-Based Compensation The Company accounts for equity-based compensation under the provisions of ASC 718, Compensation—Stock Compensation, (“ASC 718”). ASC 718 requires compensation costs related to share-based payment transactions, measured based on the fair value of the instruments issued, be recognized in the consolidated financial statements over the requisite service period of the award. Stock options are initially measured on the grant date using the Black-Scholes valuation model, which requires the use of subjective assumptions related to the expected stock price volatility, term, risk-free interest rate and dividend yield. For restricted stock shares, the Company determines the grant date fair value based on the closing market price of the stock on the date of the grant. Employee Benefits Leave entitlement Employee entitlements to annual leave are recognized when they accrue to employees. An accrual is made for the estimated liability to the employees for annual leave up to the financial year end date. This liability is included in “Accrued liabilities” in the Consolidated Balance Sheets. Bonus Plans The Company recognizes a liability and an expense for incentive compensation bonuses awarded based on the achievement of Company and personnel goals where contractually obliged or where there is a past practice that has created a constructive obligation. An accrual is maintained for the appropriate proportion of the expected bonuses which would become payable at year end. Recently Adopted Accounting Standards In August 2018, the FASB issued ASU 2018-15, Intangibles–Goodwill and Other–Internal-Use ASU 2018-15 compu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In December 2019, the FASB issued ASU 2019-12, Simplifying the Accounting for Income Taxes ASU 2019-12 Recently Issued Accounting Standards In September 2016, the FASB issued ASU No. 2016-13, Credit Losses In August 2020, the FASB issued ASU 2020-06, Debt: Debt with Conversion and Other Options (Subtopic 470-20) —Contracts in Entity’s Own Equity (Subtopic 815-40) In March 2020, the FASB issued ASU No. 2020-04, Reference Rate Reform (Topic 848) Bloomberg Short-Term Bank Yield Index Rate plus an applicable margin. LIBOR is no longer utilized as a reference rat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ummary of Reconciliation of the Company's Reportable Segments' Net Income from Continuing Operations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egment Reporting, Reconciling Item for Operating Profit (Loss) from Segment to Consolidated [Line Items]</t>
        </is>
      </c>
    </row>
    <row r="4">
      <c r="A4" s="4" t="inlineStr">
        <is>
          <t>Total Revenue</t>
        </is>
      </c>
      <c r="J4" s="6" t="n">
        <v>148127</v>
      </c>
      <c r="K4" s="6" t="n">
        <v>100383</v>
      </c>
      <c r="L4" s="6" t="n">
        <v>105714</v>
      </c>
    </row>
    <row r="5">
      <c r="A5" s="4" t="inlineStr">
        <is>
          <t>Net income (loss)</t>
        </is>
      </c>
      <c r="B5" s="6" t="n">
        <v>5493</v>
      </c>
      <c r="C5" s="6" t="n">
        <v>8896</v>
      </c>
      <c r="D5" s="6" t="n">
        <v>-4652</v>
      </c>
      <c r="E5" s="6" t="n">
        <v>-14265</v>
      </c>
      <c r="F5" s="6" t="n">
        <v>2454</v>
      </c>
      <c r="G5" s="6" t="n">
        <v>-2084</v>
      </c>
      <c r="H5" s="6" t="n">
        <v>-1583</v>
      </c>
      <c r="I5" s="6" t="n">
        <v>5816</v>
      </c>
      <c r="J5" s="5" t="n">
        <v>-4528</v>
      </c>
      <c r="K5" s="5" t="n">
        <v>4603</v>
      </c>
      <c r="L5" s="5" t="n">
        <v>5820</v>
      </c>
    </row>
    <row r="6">
      <c r="A6" s="4" t="inlineStr">
        <is>
          <t>EBITDA</t>
        </is>
      </c>
      <c r="J6" s="5" t="n">
        <v>25430</v>
      </c>
      <c r="K6" s="5" t="n">
        <v>25063</v>
      </c>
      <c r="L6" s="5" t="n">
        <v>30802</v>
      </c>
    </row>
    <row r="7">
      <c r="A7" s="4" t="inlineStr">
        <is>
          <t>Net loss (gain) of sale of assets</t>
        </is>
      </c>
      <c r="J7" s="5" t="n">
        <v>822</v>
      </c>
      <c r="K7" s="5" t="n">
        <v>320</v>
      </c>
      <c r="L7" s="5" t="n">
        <v>10</v>
      </c>
    </row>
    <row r="8">
      <c r="A8" s="4" t="inlineStr">
        <is>
          <t>Adjusted EBITDA</t>
        </is>
      </c>
      <c r="J8" s="5" t="n">
        <v>27949</v>
      </c>
      <c r="K8" s="5" t="n">
        <v>26049</v>
      </c>
      <c r="L8" s="5" t="n">
        <v>33111</v>
      </c>
    </row>
    <row r="9">
      <c r="A9" s="4" t="inlineStr">
        <is>
          <t>Total Assets</t>
        </is>
      </c>
      <c r="B9" s="5" t="n">
        <v>286480</v>
      </c>
      <c r="F9" s="5" t="n">
        <v>253356</v>
      </c>
      <c r="J9" s="5" t="n">
        <v>286480</v>
      </c>
      <c r="K9" s="5" t="n">
        <v>253356</v>
      </c>
      <c r="L9" s="5" t="n">
        <v>243613</v>
      </c>
    </row>
    <row r="10">
      <c r="A10" s="4" t="inlineStr">
        <is>
          <t>Capital expenditure</t>
        </is>
      </c>
      <c r="J10" s="5" t="n">
        <v>9986</v>
      </c>
      <c r="K10" s="5" t="n">
        <v>17646</v>
      </c>
      <c r="L10" s="5" t="n">
        <v>45610</v>
      </c>
    </row>
    <row r="11">
      <c r="A11" s="4" t="inlineStr">
        <is>
          <t>Depreciation and amortization</t>
        </is>
      </c>
      <c r="J11" s="5" t="n">
        <v>22869</v>
      </c>
      <c r="K11" s="5" t="n">
        <v>22117</v>
      </c>
      <c r="L11" s="5" t="n">
        <v>19760</v>
      </c>
    </row>
    <row r="12">
      <c r="A12" s="4" t="inlineStr">
        <is>
          <t>Interest expense</t>
        </is>
      </c>
      <c r="J12" s="5" t="n">
        <v>2928</v>
      </c>
      <c r="K12" s="5" t="n">
        <v>4339</v>
      </c>
      <c r="L12" s="5" t="n">
        <v>5576</v>
      </c>
    </row>
    <row r="13">
      <c r="A13" s="4" t="inlineStr">
        <is>
          <t>Income tax expense (benefit)</t>
        </is>
      </c>
      <c r="J13" s="5" t="n">
        <v>4161</v>
      </c>
      <c r="K13" s="5" t="n">
        <v>-5996</v>
      </c>
      <c r="L13" s="5" t="n">
        <v>-354</v>
      </c>
    </row>
    <row r="14">
      <c r="A14" s="4" t="inlineStr">
        <is>
          <t>Impairment loss</t>
        </is>
      </c>
      <c r="J14" s="5" t="n">
        <v>1191</v>
      </c>
      <c r="K14" s="5" t="n">
        <v>278</v>
      </c>
      <c r="L14" s="5" t="n">
        <v>2443</v>
      </c>
    </row>
    <row r="15">
      <c r="A15" s="4" t="inlineStr">
        <is>
          <t>Loss on extinguishment of debt</t>
        </is>
      </c>
      <c r="J15" s="5" t="n">
        <v>154</v>
      </c>
    </row>
    <row r="16">
      <c r="A16" s="4" t="inlineStr">
        <is>
          <t>Transaction costs</t>
        </is>
      </c>
      <c r="J16" s="5" t="n">
        <v>352</v>
      </c>
      <c r="L16" s="5" t="n">
        <v>202</v>
      </c>
    </row>
    <row r="17">
      <c r="A17" s="4" t="inlineStr">
        <is>
          <t>Non-cash hedging charges</t>
        </is>
      </c>
      <c r="K17" s="5" t="n">
        <v>388</v>
      </c>
      <c r="L17" s="5" t="n">
        <v>-252</v>
      </c>
    </row>
    <row r="18">
      <c r="A18" s="4" t="inlineStr">
        <is>
          <t>Equity (income) loss of nonconsolidated investments</t>
        </is>
      </c>
      <c r="L18" s="5" t="n">
        <v>-94</v>
      </c>
    </row>
    <row r="19">
      <c r="A19" s="4" t="inlineStr">
        <is>
          <t>RNG [Member]</t>
        </is>
      </c>
    </row>
    <row r="20">
      <c r="A20" s="3" t="inlineStr">
        <is>
          <t>Segment Reporting, Reconciling Item for Operating Profit (Loss) from Segment to Consolidated [Line Items]</t>
        </is>
      </c>
    </row>
    <row r="21">
      <c r="A21" s="4" t="inlineStr">
        <is>
          <t>Total Revenue</t>
        </is>
      </c>
      <c r="J21" s="5" t="n">
        <v>131803</v>
      </c>
      <c r="K21" s="5" t="n">
        <v>83236</v>
      </c>
      <c r="L21" s="5" t="n">
        <v>84157</v>
      </c>
    </row>
    <row r="22">
      <c r="A22" s="4" t="inlineStr">
        <is>
          <t>Net income (loss)</t>
        </is>
      </c>
      <c r="J22" s="5" t="n">
        <v>49387</v>
      </c>
      <c r="K22" s="5" t="n">
        <v>22068</v>
      </c>
      <c r="L22" s="5" t="n">
        <v>25640</v>
      </c>
    </row>
    <row r="23">
      <c r="A23" s="4" t="inlineStr">
        <is>
          <t>EBITDA</t>
        </is>
      </c>
      <c r="J23" s="5" t="n">
        <v>66549</v>
      </c>
      <c r="K23" s="5" t="n">
        <v>36920</v>
      </c>
      <c r="L23" s="5" t="n">
        <v>37342</v>
      </c>
    </row>
    <row r="24">
      <c r="A24" s="4" t="inlineStr">
        <is>
          <t>Net loss (gain) of sale of assets</t>
        </is>
      </c>
      <c r="J24" s="5" t="n">
        <v>822</v>
      </c>
      <c r="K24" s="5" t="n">
        <v>299</v>
      </c>
      <c r="L24" s="5" t="n">
        <v>-2</v>
      </c>
    </row>
    <row r="25">
      <c r="A25" s="4" t="inlineStr">
        <is>
          <t>Adjusted EBITDA</t>
        </is>
      </c>
      <c r="J25" s="5" t="n">
        <v>67812</v>
      </c>
      <c r="K25" s="5" t="n">
        <v>37219</v>
      </c>
      <c r="L25" s="5" t="n">
        <v>39019</v>
      </c>
    </row>
    <row r="26">
      <c r="A26" s="4" t="inlineStr">
        <is>
          <t>Total Assets</t>
        </is>
      </c>
      <c r="B26" s="5" t="n">
        <v>150472</v>
      </c>
      <c r="F26" s="5" t="n">
        <v>159899</v>
      </c>
      <c r="J26" s="5" t="n">
        <v>150472</v>
      </c>
      <c r="K26" s="5" t="n">
        <v>159899</v>
      </c>
      <c r="L26" s="5" t="n">
        <v>136068</v>
      </c>
    </row>
    <row r="27">
      <c r="A27" s="4" t="inlineStr">
        <is>
          <t>Capital expenditure</t>
        </is>
      </c>
      <c r="J27" s="5" t="n">
        <v>7647</v>
      </c>
      <c r="K27" s="5" t="n">
        <v>14071</v>
      </c>
      <c r="L27" s="5" t="n">
        <v>33509</v>
      </c>
    </row>
    <row r="28">
      <c r="A28" s="4" t="inlineStr">
        <is>
          <t>Depreciation and amortization</t>
        </is>
      </c>
      <c r="J28" s="5" t="n">
        <v>17162</v>
      </c>
      <c r="K28" s="5" t="n">
        <v>14852</v>
      </c>
      <c r="L28" s="5" t="n">
        <v>11702</v>
      </c>
    </row>
    <row r="29">
      <c r="A29" s="4" t="inlineStr">
        <is>
          <t>Impairment loss</t>
        </is>
      </c>
      <c r="J29" s="5" t="n">
        <v>441</v>
      </c>
      <c r="L29" s="5" t="n">
        <v>1690</v>
      </c>
    </row>
    <row r="30">
      <c r="A30" s="4" t="inlineStr">
        <is>
          <t>Transaction costs</t>
        </is>
      </c>
      <c r="L30" s="5" t="n">
        <v>83</v>
      </c>
    </row>
    <row r="31">
      <c r="A31" s="4" t="inlineStr">
        <is>
          <t>Equity (income) loss of nonconsolidated investments</t>
        </is>
      </c>
      <c r="L31" s="5" t="n">
        <v>-94</v>
      </c>
    </row>
    <row r="32">
      <c r="A32" s="4" t="inlineStr">
        <is>
          <t>REG [Member]</t>
        </is>
      </c>
    </row>
    <row r="33">
      <c r="A33" s="3" t="inlineStr">
        <is>
          <t>Segment Reporting, Reconciling Item for Operating Profit (Loss) from Segment to Consolidated [Line Items]</t>
        </is>
      </c>
    </row>
    <row r="34">
      <c r="A34" s="4" t="inlineStr">
        <is>
          <t>Total Revenue</t>
        </is>
      </c>
      <c r="J34" s="5" t="n">
        <v>15449</v>
      </c>
      <c r="K34" s="5" t="n">
        <v>16665</v>
      </c>
      <c r="L34" s="5" t="n">
        <v>19859</v>
      </c>
    </row>
    <row r="35">
      <c r="A35" s="4" t="inlineStr">
        <is>
          <t>Net income (loss)</t>
        </is>
      </c>
      <c r="J35" s="5" t="n">
        <v>-3129</v>
      </c>
      <c r="K35" s="5" t="n">
        <v>-2713</v>
      </c>
      <c r="L35" s="5" t="n">
        <v>-1635</v>
      </c>
    </row>
    <row r="36">
      <c r="A36" s="4" t="inlineStr">
        <is>
          <t>EBITDA</t>
        </is>
      </c>
      <c r="J36" s="5" t="n">
        <v>2399</v>
      </c>
      <c r="K36" s="5" t="n">
        <v>4649</v>
      </c>
      <c r="L36" s="5" t="n">
        <v>5428</v>
      </c>
    </row>
    <row r="37">
      <c r="A37" s="4" t="inlineStr">
        <is>
          <t>Net loss (gain) of sale of assets</t>
        </is>
      </c>
      <c r="K37" s="5" t="n">
        <v>21</v>
      </c>
    </row>
    <row r="38">
      <c r="A38" s="4" t="inlineStr">
        <is>
          <t>Adjusted EBITDA</t>
        </is>
      </c>
      <c r="J38" s="5" t="n">
        <v>3149</v>
      </c>
      <c r="K38" s="5" t="n">
        <v>4948</v>
      </c>
      <c r="L38" s="5" t="n">
        <v>6185</v>
      </c>
    </row>
    <row r="39">
      <c r="A39" s="4" t="inlineStr">
        <is>
          <t>Total Assets</t>
        </is>
      </c>
      <c r="B39" s="5" t="n">
        <v>57980</v>
      </c>
      <c r="F39" s="5" t="n">
        <v>52539</v>
      </c>
      <c r="J39" s="5" t="n">
        <v>57980</v>
      </c>
      <c r="K39" s="5" t="n">
        <v>52539</v>
      </c>
      <c r="L39" s="5" t="n">
        <v>83051</v>
      </c>
    </row>
    <row r="40">
      <c r="A40" s="4" t="inlineStr">
        <is>
          <t>Capital expenditure</t>
        </is>
      </c>
      <c r="J40" s="5" t="n">
        <v>2296</v>
      </c>
      <c r="K40" s="5" t="n">
        <v>3513</v>
      </c>
      <c r="L40" s="5" t="n">
        <v>11731</v>
      </c>
    </row>
    <row r="41">
      <c r="A41" s="4" t="inlineStr">
        <is>
          <t>Depreciation and amortization</t>
        </is>
      </c>
      <c r="J41" s="5" t="n">
        <v>5528</v>
      </c>
      <c r="K41" s="5" t="n">
        <v>7086</v>
      </c>
      <c r="L41" s="5" t="n">
        <v>7878</v>
      </c>
    </row>
    <row r="42">
      <c r="A42" s="4" t="inlineStr">
        <is>
          <t>Interest expense</t>
        </is>
      </c>
      <c r="L42" s="5" t="n">
        <v>7</v>
      </c>
    </row>
    <row r="43">
      <c r="A43" s="4" t="inlineStr">
        <is>
          <t>Income tax expense (benefit)</t>
        </is>
      </c>
      <c r="J43" s="5" t="n">
        <v>0</v>
      </c>
      <c r="K43" s="5" t="n">
        <v>276</v>
      </c>
      <c r="L43" s="5" t="n">
        <v>-822</v>
      </c>
    </row>
    <row r="44">
      <c r="A44" s="4" t="inlineStr">
        <is>
          <t>Impairment loss</t>
        </is>
      </c>
      <c r="J44" s="5" t="n">
        <v>750</v>
      </c>
      <c r="K44" s="5" t="n">
        <v>278</v>
      </c>
      <c r="L44" s="5" t="n">
        <v>753</v>
      </c>
    </row>
    <row r="45">
      <c r="A45" s="4" t="inlineStr">
        <is>
          <t>Transaction costs</t>
        </is>
      </c>
      <c r="L45" s="5" t="n">
        <v>4</v>
      </c>
    </row>
    <row r="46">
      <c r="A46" s="4" t="inlineStr">
        <is>
          <t>Non-cash hedging charges</t>
        </is>
      </c>
      <c r="K46" s="5" t="n">
        <v>388</v>
      </c>
    </row>
    <row r="47">
      <c r="A47" s="4" t="inlineStr">
        <is>
          <t>Corporate [Member]</t>
        </is>
      </c>
    </row>
    <row r="48">
      <c r="A48" s="3" t="inlineStr">
        <is>
          <t>Segment Reporting, Reconciling Item for Operating Profit (Loss) from Segment to Consolidated [Line Items]</t>
        </is>
      </c>
    </row>
    <row r="49">
      <c r="A49" s="4" t="inlineStr">
        <is>
          <t>Total Revenue</t>
        </is>
      </c>
      <c r="J49" s="5" t="n">
        <v>875</v>
      </c>
      <c r="K49" s="5" t="n">
        <v>482</v>
      </c>
      <c r="L49" s="5" t="n">
        <v>1698</v>
      </c>
    </row>
    <row r="50">
      <c r="A50" s="4" t="inlineStr">
        <is>
          <t>Net income (loss)</t>
        </is>
      </c>
      <c r="J50" s="5" t="n">
        <v>-50786</v>
      </c>
      <c r="K50" s="5" t="n">
        <v>-14752</v>
      </c>
      <c r="L50" s="5" t="n">
        <v>-18185</v>
      </c>
    </row>
    <row r="51">
      <c r="A51" s="4" t="inlineStr">
        <is>
          <t>EBITDA</t>
        </is>
      </c>
      <c r="J51" s="5" t="n">
        <v>-43518</v>
      </c>
      <c r="K51" s="5" t="n">
        <v>-16506</v>
      </c>
      <c r="L51" s="5" t="n">
        <v>-11968</v>
      </c>
    </row>
    <row r="52">
      <c r="A52" s="4" t="inlineStr">
        <is>
          <t>Net loss (gain) of sale of assets</t>
        </is>
      </c>
      <c r="L52" s="5" t="n">
        <v>12</v>
      </c>
    </row>
    <row r="53">
      <c r="A53" s="4" t="inlineStr">
        <is>
          <t>Adjusted EBITDA</t>
        </is>
      </c>
      <c r="J53" s="5" t="n">
        <v>-43012</v>
      </c>
      <c r="K53" s="5" t="n">
        <v>-16118</v>
      </c>
      <c r="L53" s="5" t="n">
        <v>-12093</v>
      </c>
    </row>
    <row r="54">
      <c r="A54" s="4" t="inlineStr">
        <is>
          <t>Total Assets</t>
        </is>
      </c>
      <c r="B54" s="6" t="n">
        <v>78028</v>
      </c>
      <c r="F54" s="6" t="n">
        <v>40918</v>
      </c>
      <c r="J54" s="5" t="n">
        <v>78028</v>
      </c>
      <c r="K54" s="5" t="n">
        <v>40918</v>
      </c>
      <c r="L54" s="5" t="n">
        <v>24494</v>
      </c>
    </row>
    <row r="55">
      <c r="A55" s="4" t="inlineStr">
        <is>
          <t>Capital expenditure</t>
        </is>
      </c>
      <c r="J55" s="5" t="n">
        <v>43</v>
      </c>
      <c r="K55" s="5" t="n">
        <v>62</v>
      </c>
      <c r="L55" s="5" t="n">
        <v>370</v>
      </c>
    </row>
    <row r="56">
      <c r="A56" s="4" t="inlineStr">
        <is>
          <t>Depreciation and amortization</t>
        </is>
      </c>
      <c r="J56" s="5" t="n">
        <v>179</v>
      </c>
      <c r="K56" s="5" t="n">
        <v>179</v>
      </c>
      <c r="L56" s="5" t="n">
        <v>180</v>
      </c>
    </row>
    <row r="57">
      <c r="A57" s="4" t="inlineStr">
        <is>
          <t>Interest expense</t>
        </is>
      </c>
      <c r="J57" s="5" t="n">
        <v>2928</v>
      </c>
      <c r="K57" s="5" t="n">
        <v>4339</v>
      </c>
      <c r="L57" s="5" t="n">
        <v>5569</v>
      </c>
    </row>
    <row r="58">
      <c r="A58" s="4" t="inlineStr">
        <is>
          <t>Income tax expense (benefit)</t>
        </is>
      </c>
      <c r="J58" s="5" t="n">
        <v>4161</v>
      </c>
      <c r="K58" s="6" t="n">
        <v>-6272</v>
      </c>
      <c r="L58" s="5" t="n">
        <v>468</v>
      </c>
    </row>
    <row r="59">
      <c r="A59" s="4" t="inlineStr">
        <is>
          <t>Loss on extinguishment of debt</t>
        </is>
      </c>
      <c r="J59" s="5" t="n">
        <v>154</v>
      </c>
    </row>
    <row r="60">
      <c r="A60" s="4" t="inlineStr">
        <is>
          <t>Transaction costs</t>
        </is>
      </c>
      <c r="J60" s="6" t="n">
        <v>352</v>
      </c>
      <c r="L60" s="5" t="n">
        <v>115</v>
      </c>
    </row>
    <row r="61">
      <c r="A61" s="4" t="inlineStr">
        <is>
          <t>Non-cash hedging charges</t>
        </is>
      </c>
      <c r="L61" s="6" t="n">
        <v>-252</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by Major Customers (Detail) - Customer Concentration Risk [Member] - Revenue Benchmark [Member]</t>
        </is>
      </c>
      <c r="B1" s="2" t="inlineStr">
        <is>
          <t>12 Months Ended</t>
        </is>
      </c>
    </row>
    <row r="2">
      <c r="B2" s="2" t="inlineStr">
        <is>
          <t>Dec. 31, 2021</t>
        </is>
      </c>
      <c r="C2" s="2" t="inlineStr">
        <is>
          <t>Dec. 31, 2020</t>
        </is>
      </c>
      <c r="D2" s="2" t="inlineStr">
        <is>
          <t>Dec. 31, 2019</t>
        </is>
      </c>
    </row>
    <row r="3">
      <c r="A3" s="4" t="inlineStr">
        <is>
          <t>Customer A [Member]</t>
        </is>
      </c>
    </row>
    <row r="4">
      <c r="A4" s="3" t="inlineStr">
        <is>
          <t>Revenue, Major Customer [Line Items]</t>
        </is>
      </c>
    </row>
    <row r="5">
      <c r="A5" s="4" t="inlineStr">
        <is>
          <t>Concentration risk, percentage</t>
        </is>
      </c>
      <c r="B5" s="4" t="inlineStr">
        <is>
          <t>13.10%</t>
        </is>
      </c>
      <c r="C5" s="4" t="inlineStr">
        <is>
          <t>15.10%</t>
        </is>
      </c>
      <c r="D5" s="4" t="inlineStr">
        <is>
          <t>14.50%</t>
        </is>
      </c>
    </row>
    <row r="6">
      <c r="A6" s="4" t="inlineStr">
        <is>
          <t>Customer B [Member]</t>
        </is>
      </c>
    </row>
    <row r="7">
      <c r="A7" s="3" t="inlineStr">
        <is>
          <t>Revenue, Major Customer [Line Items]</t>
        </is>
      </c>
    </row>
    <row r="8">
      <c r="A8" s="4" t="inlineStr">
        <is>
          <t>Concentration risk, percentage</t>
        </is>
      </c>
      <c r="B8" s="4" t="inlineStr">
        <is>
          <t>12.40%</t>
        </is>
      </c>
      <c r="C8" s="4" t="inlineStr">
        <is>
          <t>14.40%</t>
        </is>
      </c>
      <c r="D8" s="4" t="inlineStr">
        <is>
          <t>14.20%</t>
        </is>
      </c>
    </row>
    <row r="9">
      <c r="A9" s="4" t="inlineStr">
        <is>
          <t>Customer C [Member]</t>
        </is>
      </c>
    </row>
    <row r="10">
      <c r="A10" s="3" t="inlineStr">
        <is>
          <t>Revenue, Major Customer [Line Items]</t>
        </is>
      </c>
    </row>
    <row r="11">
      <c r="A11" s="4" t="inlineStr">
        <is>
          <t>Concentration risk, percentage</t>
        </is>
      </c>
      <c r="C11" s="4" t="inlineStr">
        <is>
          <t>14.10%</t>
        </is>
      </c>
      <c r="D11" s="4" t="inlineStr">
        <is>
          <t>14.10%</t>
        </is>
      </c>
    </row>
    <row r="12">
      <c r="A12" s="4" t="inlineStr">
        <is>
          <t>Customer D [Member]</t>
        </is>
      </c>
    </row>
    <row r="13">
      <c r="A13" s="3" t="inlineStr">
        <is>
          <t>Revenue, Major Customer [Line Items]</t>
        </is>
      </c>
    </row>
    <row r="14">
      <c r="A14" s="4" t="inlineStr">
        <is>
          <t>Concentration risk, percentage</t>
        </is>
      </c>
      <c r="C14" s="4" t="inlineStr">
        <is>
          <t>11.30%</t>
        </is>
      </c>
      <c r="D14" s="4" t="inlineStr">
        <is>
          <t>11.20%</t>
        </is>
      </c>
    </row>
    <row r="15">
      <c r="A15" s="4" t="inlineStr">
        <is>
          <t>Customer E [Member]</t>
        </is>
      </c>
    </row>
    <row r="16">
      <c r="A16" s="3" t="inlineStr">
        <is>
          <t>Revenue, Major Customer [Line Items]</t>
        </is>
      </c>
    </row>
    <row r="17">
      <c r="A17" s="4" t="inlineStr">
        <is>
          <t>Concentration risk, percentage</t>
        </is>
      </c>
      <c r="D17" s="4" t="inlineStr">
        <is>
          <t>11.10%</t>
        </is>
      </c>
    </row>
    <row r="18">
      <c r="A18" s="4" t="inlineStr">
        <is>
          <t>RNG [Member] | Customer A [Member]</t>
        </is>
      </c>
    </row>
    <row r="19">
      <c r="A19" s="3" t="inlineStr">
        <is>
          <t>Revenue, Major Customer [Line Items]</t>
        </is>
      </c>
    </row>
    <row r="20">
      <c r="A20" s="4" t="inlineStr">
        <is>
          <t>Concentration risk, percentage</t>
        </is>
      </c>
      <c r="B20" s="4" t="inlineStr">
        <is>
          <t>13.10%</t>
        </is>
      </c>
    </row>
    <row r="21">
      <c r="A21" s="4" t="inlineStr">
        <is>
          <t>RNG [Member] | Customer B [Member]</t>
        </is>
      </c>
    </row>
    <row r="22">
      <c r="A22" s="3" t="inlineStr">
        <is>
          <t>Revenue, Major Customer [Line Items]</t>
        </is>
      </c>
    </row>
    <row r="23">
      <c r="A23" s="4" t="inlineStr">
        <is>
          <t>Concentration risk, percentage</t>
        </is>
      </c>
      <c r="B23" s="4" t="inlineStr">
        <is>
          <t>12.40%</t>
        </is>
      </c>
      <c r="D23" s="4" t="inlineStr">
        <is>
          <t>14.20%</t>
        </is>
      </c>
    </row>
    <row r="24">
      <c r="A24" s="4" t="inlineStr">
        <is>
          <t>RNG [Member] | Customer C [Member]</t>
        </is>
      </c>
    </row>
    <row r="25">
      <c r="A25" s="3" t="inlineStr">
        <is>
          <t>Revenue, Major Customer [Line Items]</t>
        </is>
      </c>
    </row>
    <row r="26">
      <c r="A26" s="4" t="inlineStr">
        <is>
          <t>Concentration risk, percentage</t>
        </is>
      </c>
      <c r="D26" s="4" t="inlineStr">
        <is>
          <t>14.10%</t>
        </is>
      </c>
    </row>
    <row r="27">
      <c r="A27" s="4" t="inlineStr">
        <is>
          <t>RNG [Member] | Customer D [Member]</t>
        </is>
      </c>
    </row>
    <row r="28">
      <c r="A28" s="3" t="inlineStr">
        <is>
          <t>Revenue, Major Customer [Line Items]</t>
        </is>
      </c>
    </row>
    <row r="29">
      <c r="A29" s="4" t="inlineStr">
        <is>
          <t>Concentration risk, percentage</t>
        </is>
      </c>
      <c r="D29" s="4" t="inlineStr">
        <is>
          <t>11.20%</t>
        </is>
      </c>
    </row>
    <row r="30">
      <c r="A30" s="4" t="inlineStr">
        <is>
          <t>RNG [Member] | Customer E [Member]</t>
        </is>
      </c>
    </row>
    <row r="31">
      <c r="A31" s="3" t="inlineStr">
        <is>
          <t>Revenue, Major Customer [Line Items]</t>
        </is>
      </c>
    </row>
    <row r="32">
      <c r="A32" s="4" t="inlineStr">
        <is>
          <t>Concentration risk, percentage</t>
        </is>
      </c>
      <c r="D32" s="4" t="inlineStr">
        <is>
          <t>11.10%</t>
        </is>
      </c>
    </row>
    <row r="33">
      <c r="A33" s="4" t="inlineStr">
        <is>
          <t>REG [Member] | Customer A [Member]</t>
        </is>
      </c>
    </row>
    <row r="34">
      <c r="A34" s="3" t="inlineStr">
        <is>
          <t>Revenue, Major Customer [Line Items]</t>
        </is>
      </c>
    </row>
    <row r="35">
      <c r="A35" s="4" t="inlineStr">
        <is>
          <t>Concentration risk, percentage</t>
        </is>
      </c>
      <c r="D35" s="4" t="inlineStr">
        <is>
          <t>14.5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Leases - Summary of Supplemental Information Related To Operating Leases (Detail) - USD ($) $ in Thousands</t>
        </is>
      </c>
      <c r="B1" s="2" t="inlineStr">
        <is>
          <t>12 Months Ended</t>
        </is>
      </c>
    </row>
    <row r="2">
      <c r="B2" s="2" t="inlineStr">
        <is>
          <t>Dec. 31, 2021</t>
        </is>
      </c>
      <c r="C2" s="2" t="inlineStr">
        <is>
          <t>Dec. 31, 2020</t>
        </is>
      </c>
    </row>
    <row r="3">
      <c r="A3" s="3" t="inlineStr">
        <is>
          <t>Leases [Abstract]</t>
        </is>
      </c>
    </row>
    <row r="4">
      <c r="A4" s="4" t="inlineStr">
        <is>
          <t>Cash paid for amounts included in the measurement of operating lease liabilities</t>
        </is>
      </c>
      <c r="B4" s="6" t="n">
        <v>304</v>
      </c>
      <c r="C4" s="6" t="n">
        <v>301</v>
      </c>
    </row>
    <row r="5">
      <c r="A5" s="4" t="inlineStr">
        <is>
          <t>Weighted average remaining lease term (in years)</t>
        </is>
      </c>
      <c r="B5" s="4" t="inlineStr">
        <is>
          <t>1 year 10 days</t>
        </is>
      </c>
      <c r="C5" s="4" t="inlineStr">
        <is>
          <t>1 year 6 months 10 days</t>
        </is>
      </c>
    </row>
    <row r="6">
      <c r="A6" s="4" t="inlineStr">
        <is>
          <t>Weighted average discount rate</t>
        </is>
      </c>
      <c r="B6" s="4" t="inlineStr">
        <is>
          <t>5.00%</t>
        </is>
      </c>
      <c r="C6" s="4" t="inlineStr">
        <is>
          <t>5.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Leases - Summary of Future Minimum Lease Payments (Detail) $ in Thousands</t>
        </is>
      </c>
      <c r="B1" s="2" t="inlineStr">
        <is>
          <t>Dec. 31, 2021USD ($)</t>
        </is>
      </c>
    </row>
    <row r="2">
      <c r="A2" s="3" t="inlineStr">
        <is>
          <t>Leases [Abstract]</t>
        </is>
      </c>
    </row>
    <row r="3">
      <c r="A3" s="4" t="inlineStr">
        <is>
          <t>2022</t>
        </is>
      </c>
      <c r="B3" s="6" t="n">
        <v>318</v>
      </c>
    </row>
    <row r="4">
      <c r="A4" s="4" t="inlineStr">
        <is>
          <t>2023</t>
        </is>
      </c>
      <c r="B4" s="5" t="n">
        <v>8</v>
      </c>
    </row>
    <row r="5">
      <c r="A5" s="4" t="inlineStr">
        <is>
          <t>2024</t>
        </is>
      </c>
      <c r="B5" s="5" t="n">
        <v>2</v>
      </c>
    </row>
    <row r="6">
      <c r="A6" s="4" t="inlineStr">
        <is>
          <t>Interest</t>
        </is>
      </c>
      <c r="B6" s="5" t="n">
        <v>-5</v>
      </c>
    </row>
    <row r="7">
      <c r="A7" s="4" t="inlineStr">
        <is>
          <t>Total</t>
        </is>
      </c>
      <c r="B7" s="6" t="n">
        <v>32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s - Additional Information (Detail) - USD ($)</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Lease Cost</t>
        </is>
      </c>
      <c r="B4" s="6" t="n">
        <v>349</v>
      </c>
      <c r="C4" s="6" t="n">
        <v>322</v>
      </c>
      <c r="D4" s="6" t="n">
        <v>330</v>
      </c>
    </row>
    <row r="5">
      <c r="A5" s="4" t="inlineStr">
        <is>
          <t>short term lease expense</t>
        </is>
      </c>
      <c r="B5" s="6" t="n">
        <v>494</v>
      </c>
      <c r="C5" s="6" t="n">
        <v>637</v>
      </c>
      <c r="D5" s="6" t="n">
        <v>49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t>
        </is>
      </c>
      <c r="B1" s="2" t="inlineStr">
        <is>
          <t>12 Months Ended</t>
        </is>
      </c>
    </row>
    <row r="2">
      <c r="B2" s="2" t="inlineStr">
        <is>
          <t>Dec. 31, 2021</t>
        </is>
      </c>
      <c r="C2" s="2" t="inlineStr">
        <is>
          <t>Dec. 31, 2020</t>
        </is>
      </c>
      <c r="D2" s="2" t="inlineStr">
        <is>
          <t>Dec. 31, 2019</t>
        </is>
      </c>
    </row>
    <row r="3">
      <c r="A3" s="4" t="inlineStr">
        <is>
          <t>Revenue from Contract with Customer Benchmark [Member] | Geographic Concentration Risk [Member] | Five Geographical Locations [Member]</t>
        </is>
      </c>
    </row>
    <row r="4">
      <c r="A4" s="3" t="inlineStr">
        <is>
          <t>Loss Contingencies [Line Items]</t>
        </is>
      </c>
    </row>
    <row r="5">
      <c r="A5" s="4" t="inlineStr">
        <is>
          <t>Concentration risk, percentage</t>
        </is>
      </c>
      <c r="B5" s="4" t="inlineStr">
        <is>
          <t>76.00%</t>
        </is>
      </c>
      <c r="C5" s="4" t="inlineStr">
        <is>
          <t>80.00%</t>
        </is>
      </c>
      <c r="D5" s="4" t="inlineStr">
        <is>
          <t>83.00%</t>
        </is>
      </c>
    </row>
    <row r="6">
      <c r="A6" s="4" t="inlineStr">
        <is>
          <t>Accounts Receivable [Member] | Customer Concentration Risk [Member] | Five Customers [Member]</t>
        </is>
      </c>
    </row>
    <row r="7">
      <c r="A7" s="3" t="inlineStr">
        <is>
          <t>Loss Contingencies [Line Items]</t>
        </is>
      </c>
    </row>
    <row r="8">
      <c r="A8" s="4" t="inlineStr">
        <is>
          <t>Concentration risk, percentage</t>
        </is>
      </c>
      <c r="B8" s="4" t="inlineStr">
        <is>
          <t>68.00%</t>
        </is>
      </c>
      <c r="C8" s="4" t="inlineStr">
        <is>
          <t>81.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chedule Of Quarterly Financial Information (Detail)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Data [Abstract]</t>
        </is>
      </c>
    </row>
    <row r="4">
      <c r="A4" s="4" t="inlineStr">
        <is>
          <t>Operating Revenues</t>
        </is>
      </c>
      <c r="B4" s="6" t="n">
        <v>45257</v>
      </c>
      <c r="C4" s="6" t="n">
        <v>39749</v>
      </c>
      <c r="D4" s="6" t="n">
        <v>31674</v>
      </c>
      <c r="E4" s="6" t="n">
        <v>31447</v>
      </c>
      <c r="F4" s="6" t="n">
        <v>25821</v>
      </c>
      <c r="G4" s="6" t="n">
        <v>28249</v>
      </c>
      <c r="H4" s="6" t="n">
        <v>27910</v>
      </c>
      <c r="I4" s="6" t="n">
        <v>18403</v>
      </c>
    </row>
    <row r="5">
      <c r="A5" s="4" t="inlineStr">
        <is>
          <t>Operating Income (Loss)</t>
        </is>
      </c>
      <c r="B5" s="5" t="n">
        <v>9347</v>
      </c>
      <c r="C5" s="5" t="n">
        <v>6729</v>
      </c>
      <c r="D5" s="5" t="n">
        <v>-537</v>
      </c>
      <c r="E5" s="5" t="n">
        <v>-12204</v>
      </c>
      <c r="F5" s="5" t="n">
        <v>-2034</v>
      </c>
      <c r="G5" s="5" t="n">
        <v>4835</v>
      </c>
      <c r="H5" s="5" t="n">
        <v>3563</v>
      </c>
      <c r="I5" s="5" t="n">
        <v>-2783</v>
      </c>
      <c r="J5" s="6" t="n">
        <v>3335</v>
      </c>
      <c r="K5" s="6" t="n">
        <v>3581</v>
      </c>
      <c r="L5" s="6" t="n">
        <v>11005</v>
      </c>
    </row>
    <row r="6">
      <c r="A6" s="4" t="inlineStr">
        <is>
          <t>Net income (loss)</t>
        </is>
      </c>
      <c r="B6" s="6" t="n">
        <v>5493</v>
      </c>
      <c r="C6" s="6" t="n">
        <v>8896</v>
      </c>
      <c r="D6" s="6" t="n">
        <v>-4652</v>
      </c>
      <c r="E6" s="6" t="n">
        <v>-14265</v>
      </c>
      <c r="F6" s="6" t="n">
        <v>2454</v>
      </c>
      <c r="G6" s="6" t="n">
        <v>-2084</v>
      </c>
      <c r="H6" s="6" t="n">
        <v>-1583</v>
      </c>
      <c r="I6" s="6" t="n">
        <v>5816</v>
      </c>
      <c r="J6" s="6" t="n">
        <v>-4528</v>
      </c>
      <c r="K6" s="6" t="n">
        <v>4603</v>
      </c>
      <c r="L6" s="6" t="n">
        <v>5820</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rterly Financial Data (Unaudited)  - Additional Information (Detail) - USD ($) $ in Thousands</t>
        </is>
      </c>
      <c r="B1" s="2" t="inlineStr">
        <is>
          <t>12 Months Ended</t>
        </is>
      </c>
    </row>
    <row r="2">
      <c r="B2" s="2" t="inlineStr">
        <is>
          <t>Dec. 31, 2021</t>
        </is>
      </c>
      <c r="C2" s="2" t="inlineStr">
        <is>
          <t>Dec. 31, 2020</t>
        </is>
      </c>
    </row>
    <row r="3">
      <c r="A3" s="3" t="inlineStr">
        <is>
          <t>Quarterly Financial Information [Line Items]</t>
        </is>
      </c>
    </row>
    <row r="4">
      <c r="A4" s="4" t="inlineStr">
        <is>
          <t>Gain on Insurance Proceeds</t>
        </is>
      </c>
      <c r="B4" s="6" t="n">
        <v>332</v>
      </c>
      <c r="C4" s="6" t="n">
        <v>3934</v>
      </c>
    </row>
    <row r="5">
      <c r="A5" s="4" t="inlineStr">
        <is>
          <t>Renewable Natural Gas [Member]</t>
        </is>
      </c>
    </row>
    <row r="6">
      <c r="A6" s="3" t="inlineStr">
        <is>
          <t>Quarterly Financial Information [Line Items]</t>
        </is>
      </c>
    </row>
    <row r="7">
      <c r="A7" s="4" t="inlineStr">
        <is>
          <t>Gain on Insurance Proceeds</t>
        </is>
      </c>
      <c r="B7" s="6" t="n">
        <v>332</v>
      </c>
      <c r="C7" s="6" t="n">
        <v>393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Schedule of Loss Per Share, Basic and Diluted (Detail)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Net loss</t>
        </is>
      </c>
      <c r="B4" s="6" t="n">
        <v>5493</v>
      </c>
      <c r="C4" s="6" t="n">
        <v>8896</v>
      </c>
      <c r="D4" s="6" t="n">
        <v>-4652</v>
      </c>
      <c r="E4" s="6" t="n">
        <v>-14265</v>
      </c>
      <c r="F4" s="6" t="n">
        <v>2454</v>
      </c>
      <c r="G4" s="6" t="n">
        <v>-2084</v>
      </c>
      <c r="H4" s="6" t="n">
        <v>-1583</v>
      </c>
      <c r="I4" s="6" t="n">
        <v>5816</v>
      </c>
      <c r="J4" s="6" t="n">
        <v>-4528</v>
      </c>
      <c r="K4" s="6" t="n">
        <v>4603</v>
      </c>
      <c r="L4" s="6" t="n">
        <v>5820</v>
      </c>
    </row>
    <row r="5">
      <c r="A5" s="4" t="inlineStr">
        <is>
          <t>Basic weighted-average shares outstanding</t>
        </is>
      </c>
      <c r="J5" s="5" t="n">
        <v>141015213</v>
      </c>
    </row>
    <row r="6">
      <c r="A6" s="4" t="inlineStr">
        <is>
          <t>Dilutive effect of share-based awards</t>
        </is>
      </c>
      <c r="J6" s="5" t="n">
        <v>0</v>
      </c>
    </row>
    <row r="7">
      <c r="A7" s="4" t="inlineStr">
        <is>
          <t>Diluted weighted-average shares outstanding</t>
        </is>
      </c>
      <c r="J7" s="5" t="n">
        <v>141015213</v>
      </c>
    </row>
    <row r="8">
      <c r="A8" s="4" t="inlineStr">
        <is>
          <t>Basic loss per share</t>
        </is>
      </c>
      <c r="J8" s="7" t="n">
        <v>-0.03</v>
      </c>
    </row>
    <row r="9">
      <c r="A9" s="4" t="inlineStr">
        <is>
          <t>Diluted loss per share</t>
        </is>
      </c>
      <c r="J9" s="7" t="n">
        <v>-0.03</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0" customWidth="1" min="2" max="2"/>
  </cols>
  <sheetData>
    <row r="1">
      <c r="A1" s="1" t="inlineStr">
        <is>
          <t>Earnings (loss) per share - Additional Information (Detail)</t>
        </is>
      </c>
      <c r="B1" s="2" t="inlineStr">
        <is>
          <t>12 Months Ended</t>
        </is>
      </c>
    </row>
    <row r="2">
      <c r="B2" s="2" t="inlineStr">
        <is>
          <t>Dec. 31, 2021shares</t>
        </is>
      </c>
    </row>
    <row r="3">
      <c r="A3" s="3" t="inlineStr">
        <is>
          <t>Earnings Per Share [Abstract]</t>
        </is>
      </c>
    </row>
    <row r="4">
      <c r="A4" s="4" t="inlineStr">
        <is>
          <t>Antidilutive excluded from diluted net loss per share</t>
        </is>
      </c>
      <c r="B4" s="5" t="n">
        <v>389781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12 Months Ended</t>
        </is>
      </c>
    </row>
    <row r="2">
      <c r="B2" s="2" t="inlineStr">
        <is>
          <t>Dec. 31, 2021</t>
        </is>
      </c>
    </row>
    <row r="3">
      <c r="A3" s="3" t="inlineStr">
        <is>
          <t>Asset Impairment Charges [Abstract]</t>
        </is>
      </c>
    </row>
    <row r="4">
      <c r="A4" s="4" t="inlineStr">
        <is>
          <t>Asset Impairment</t>
        </is>
      </c>
      <c r="B4" s="4" t="inlineStr">
        <is>
          <t>NOTE 3—ASSET IMPAIRMENT For the year ended December 31, 2021 the Company recorded an impairment loss of $1,191. The 2021 impairment loss was due to the closure of two REG Sites and also the disposal of machinery at one RNG site. The Company recorded an impairment loss of $278 for the year ended December 31, 2020 in the Renewable Electricity Generation segment. The impairment loss was due to a termination of a development agreement related to the acquisition of Pico Energy, LLC (“Pico”). For the year ended December 31, 2019, the Company recorded an impairment loss of $2,443. Of the 2019 loss, $1,690 and $753 is included in RNG and Renewable Electricity Generation, respectively. The impairment loss was due to the continued deterioration in market pricing for electricity, conversion of existing Renewable Electricity to RNG sites, cancellation of a site conversion agreement, and calculated based upon replacement cost and pre-ta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47:08Z</dcterms:created>
  <dcterms:modified xmlns:dcterms="http://purl.org/dc/terms/" xmlns:xsi="http://www.w3.org/2001/XMLSchema-instance" xsi:type="dcterms:W3CDTF">2022-03-16T20:47:08Z</dcterms:modified>
</cp:coreProperties>
</file>